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THE COMPANY AND LIQUIDITY - Not" sheetId="7" state="visible" r:id="rId7"/>
    <sheet xmlns:r="http://schemas.openxmlformats.org/officeDocument/2006/relationships" name="SUMMARY OF SIGNIFICANT ACCOUNTI" sheetId="8" state="visible" r:id="rId8"/>
    <sheet xmlns:r="http://schemas.openxmlformats.org/officeDocument/2006/relationships" name="REVENUE RECOGNITION - Note 3" sheetId="9" state="visible" r:id="rId9"/>
    <sheet xmlns:r="http://schemas.openxmlformats.org/officeDocument/2006/relationships" name="LONG-TERM CONTRACTS - Note 4" sheetId="10" state="visible" r:id="rId10"/>
    <sheet xmlns:r="http://schemas.openxmlformats.org/officeDocument/2006/relationships" name="INVENTORY - Note 5" sheetId="11" state="visible" r:id="rId11"/>
    <sheet xmlns:r="http://schemas.openxmlformats.org/officeDocument/2006/relationships" name="ACCRUED LIABILITIES - Note 6" sheetId="12" state="visible" r:id="rId12"/>
    <sheet xmlns:r="http://schemas.openxmlformats.org/officeDocument/2006/relationships" name="PROPERTY AND EQUIPMENT - Note 7" sheetId="13" state="visible" r:id="rId13"/>
    <sheet xmlns:r="http://schemas.openxmlformats.org/officeDocument/2006/relationships" name="INTANGIBLE ASSETS - Note 8" sheetId="14" state="visible" r:id="rId14"/>
    <sheet xmlns:r="http://schemas.openxmlformats.org/officeDocument/2006/relationships" name="COMMON STOCK - Note 9" sheetId="15" state="visible" r:id="rId15"/>
    <sheet xmlns:r="http://schemas.openxmlformats.org/officeDocument/2006/relationships" name="SHARE-BASED COMPENSATION - Note" sheetId="16" state="visible" r:id="rId16"/>
    <sheet xmlns:r="http://schemas.openxmlformats.org/officeDocument/2006/relationships" name="LEASES - Note 11" sheetId="17" state="visible" r:id="rId17"/>
    <sheet xmlns:r="http://schemas.openxmlformats.org/officeDocument/2006/relationships" name="COMMITMENTS AND CONTINGENCIES -" sheetId="18" state="visible" r:id="rId18"/>
    <sheet xmlns:r="http://schemas.openxmlformats.org/officeDocument/2006/relationships" name="INCOME TAXES - Note 13" sheetId="19" state="visible" r:id="rId19"/>
    <sheet xmlns:r="http://schemas.openxmlformats.org/officeDocument/2006/relationships" name="RETIREMENT SAVINGS PLAN - Note " sheetId="20" state="visible" r:id="rId20"/>
    <sheet xmlns:r="http://schemas.openxmlformats.org/officeDocument/2006/relationships" name="QUARTERLY FINANCIAL INFORMATION" sheetId="21" state="visible" r:id="rId21"/>
    <sheet xmlns:r="http://schemas.openxmlformats.org/officeDocument/2006/relationships" name="SUBSEQUENT EVENT - Note 16"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Revenue Recognition (Tables)" sheetId="27" state="visible" r:id="rId27"/>
    <sheet xmlns:r="http://schemas.openxmlformats.org/officeDocument/2006/relationships" name="Long-term Contracts (Tables)" sheetId="28" state="visible" r:id="rId28"/>
    <sheet xmlns:r="http://schemas.openxmlformats.org/officeDocument/2006/relationships" name="Inventory (Tables)" sheetId="29" state="visible" r:id="rId29"/>
    <sheet xmlns:r="http://schemas.openxmlformats.org/officeDocument/2006/relationships" name="Accrued liabilit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Quarterly financial informati_2" sheetId="36" state="visible" r:id="rId36"/>
    <sheet xmlns:r="http://schemas.openxmlformats.org/officeDocument/2006/relationships" name="Valuation Reserves Schedule (Ta"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Revenue Recognition - Schedule " sheetId="45" state="visible" r:id="rId45"/>
    <sheet xmlns:r="http://schemas.openxmlformats.org/officeDocument/2006/relationships" name="Revenue Recognition - Estimated" sheetId="46" state="visible" r:id="rId46"/>
    <sheet xmlns:r="http://schemas.openxmlformats.org/officeDocument/2006/relationships" name="Long-Term Contracts (Narrative)" sheetId="47" state="visible" r:id="rId47"/>
    <sheet xmlns:r="http://schemas.openxmlformats.org/officeDocument/2006/relationships" name="Long-Term Contracts (Costs Incu" sheetId="48" state="visible" r:id="rId48"/>
    <sheet xmlns:r="http://schemas.openxmlformats.org/officeDocument/2006/relationships" name="Inventory Components (Details)" sheetId="49" state="visible" r:id="rId49"/>
    <sheet xmlns:r="http://schemas.openxmlformats.org/officeDocument/2006/relationships" name="Inventory (Narrative) (Details)" sheetId="50" state="visible" r:id="rId50"/>
    <sheet xmlns:r="http://schemas.openxmlformats.org/officeDocument/2006/relationships" name="Accrued liabilities components " sheetId="51" state="visible" r:id="rId51"/>
    <sheet xmlns:r="http://schemas.openxmlformats.org/officeDocument/2006/relationships" name="Property and equipment (Details" sheetId="52" state="visible" r:id="rId52"/>
    <sheet xmlns:r="http://schemas.openxmlformats.org/officeDocument/2006/relationships" name="Property and equipment (Narrati" sheetId="53" state="visible" r:id="rId53"/>
    <sheet xmlns:r="http://schemas.openxmlformats.org/officeDocument/2006/relationships" name="Intangible assets (Future Amort" sheetId="54" state="visible" r:id="rId54"/>
    <sheet xmlns:r="http://schemas.openxmlformats.org/officeDocument/2006/relationships" name="Intangible assets (Narrative) (" sheetId="55" state="visible" r:id="rId55"/>
    <sheet xmlns:r="http://schemas.openxmlformats.org/officeDocument/2006/relationships" name="Common Stock Issuance (Narrativ" sheetId="56" state="visible" r:id="rId56"/>
    <sheet xmlns:r="http://schemas.openxmlformats.org/officeDocument/2006/relationships" name="Share-based compensation (Weigh" sheetId="57" state="visible" r:id="rId57"/>
    <sheet xmlns:r="http://schemas.openxmlformats.org/officeDocument/2006/relationships" name="Share-based compensation (Sched" sheetId="58" state="visible" r:id="rId58"/>
    <sheet xmlns:r="http://schemas.openxmlformats.org/officeDocument/2006/relationships" name="Share-Based Compensation (Narra" sheetId="59" state="visible" r:id="rId59"/>
    <sheet xmlns:r="http://schemas.openxmlformats.org/officeDocument/2006/relationships" name="Components of Lease Expense (De" sheetId="60" state="visible" r:id="rId60"/>
    <sheet xmlns:r="http://schemas.openxmlformats.org/officeDocument/2006/relationships" name="Lease Supplemental Cash Flow In" sheetId="61" state="visible" r:id="rId61"/>
    <sheet xmlns:r="http://schemas.openxmlformats.org/officeDocument/2006/relationships" name="Lease Supplemental Balance Shee" sheetId="62" state="visible" r:id="rId62"/>
    <sheet xmlns:r="http://schemas.openxmlformats.org/officeDocument/2006/relationships" name="Maturities of Lease Liabilities" sheetId="63" state="visible" r:id="rId63"/>
    <sheet xmlns:r="http://schemas.openxmlformats.org/officeDocument/2006/relationships" name="Operating Leases at December 31" sheetId="64" state="visible" r:id="rId64"/>
    <sheet xmlns:r="http://schemas.openxmlformats.org/officeDocument/2006/relationships" name="Finance Leases at December 31, " sheetId="65" state="visible" r:id="rId65"/>
    <sheet xmlns:r="http://schemas.openxmlformats.org/officeDocument/2006/relationships" name="Commitments and Contingencies (" sheetId="66" state="visible" r:id="rId66"/>
    <sheet xmlns:r="http://schemas.openxmlformats.org/officeDocument/2006/relationships" name="Income Taxes (Schedule Of Diffe" sheetId="67" state="visible" r:id="rId67"/>
    <sheet xmlns:r="http://schemas.openxmlformats.org/officeDocument/2006/relationships" name="Income taxes (Deferred Tax Asse" sheetId="68" state="visible" r:id="rId68"/>
    <sheet xmlns:r="http://schemas.openxmlformats.org/officeDocument/2006/relationships" name="Income taxes (Narrative) (Detai" sheetId="69" state="visible" r:id="rId69"/>
    <sheet xmlns:r="http://schemas.openxmlformats.org/officeDocument/2006/relationships" name="Retirement savings plan (Narrat" sheetId="70" state="visible" r:id="rId70"/>
    <sheet xmlns:r="http://schemas.openxmlformats.org/officeDocument/2006/relationships" name="Quarterly financial informati_3" sheetId="71" state="visible" r:id="rId71"/>
    <sheet xmlns:r="http://schemas.openxmlformats.org/officeDocument/2006/relationships" name="Valuation and Qualifying Acco_2" sheetId="72" state="visible" r:id="rId72"/>
    <sheet xmlns:r="http://schemas.openxmlformats.org/officeDocument/2006/relationships" name="Subsequent Event (Narrative) (D" sheetId="73" state="visible" r:id="rId73"/>
  </sheets>
  <definedNames/>
  <calcPr calcId="124519" fullCalcOnLoad="1"/>
</workbook>
</file>

<file path=xl/sharedStrings.xml><?xml version="1.0" encoding="utf-8"?>
<sst xmlns="http://schemas.openxmlformats.org/spreadsheetml/2006/main" uniqueCount="633">
  <si>
    <t>Document and Entity Information - USD ($) $ in Millions</t>
  </si>
  <si>
    <t>12 Months Ended</t>
  </si>
  <si>
    <t>Dec. 31, 2019</t>
  </si>
  <si>
    <t>Mar. 06, 2020</t>
  </si>
  <si>
    <t>Jun. 28, 2019</t>
  </si>
  <si>
    <t>Contract with Customer, Liability, Current, Change</t>
  </si>
  <si>
    <t>Entity Registrant Name</t>
  </si>
  <si>
    <t>Microvision, Inc.</t>
  </si>
  <si>
    <t>Entity Central Index Key</t>
  </si>
  <si>
    <t>0000065770</t>
  </si>
  <si>
    <t>Entity File Number</t>
  </si>
  <si>
    <t>001-34170</t>
  </si>
  <si>
    <t>Document Type</t>
  </si>
  <si>
    <t>10-K</t>
  </si>
  <si>
    <t>Document Period End Date</t>
  </si>
  <si>
    <t>Dec. 31,
		2019</t>
  </si>
  <si>
    <t>Amendment Flag</t>
  </si>
  <si>
    <t>false</t>
  </si>
  <si>
    <t>Current Fiscal Year End Date</t>
  </si>
  <si>
    <t>--12-31</t>
  </si>
  <si>
    <t>Entity Incorporation, State or Country Code</t>
  </si>
  <si>
    <t>DE</t>
  </si>
  <si>
    <t>Interactive Data Current</t>
  </si>
  <si>
    <t>Yes</t>
  </si>
  <si>
    <t>Is Entity a Well-known Seasoned Issuer?</t>
  </si>
  <si>
    <t>No</t>
  </si>
  <si>
    <t>Is Entity a Voluntary Filer?</t>
  </si>
  <si>
    <t>Entity Shell Company</t>
  </si>
  <si>
    <t>Is Entity's Reporting Status Current?</t>
  </si>
  <si>
    <t>Entity Small Business</t>
  </si>
  <si>
    <t>true</t>
  </si>
  <si>
    <t>Entity Emerging Growth Company</t>
  </si>
  <si>
    <t>Entity Filer Category</t>
  </si>
  <si>
    <t>Accelerated Filer</t>
  </si>
  <si>
    <t>Entity Common Stock, Shares Outstanding</t>
  </si>
  <si>
    <t>Entity Public Float</t>
  </si>
  <si>
    <t>Document Fiscal Period Focus</t>
  </si>
  <si>
    <t>FY</t>
  </si>
  <si>
    <t>Document Fiscal Year Focus</t>
  </si>
  <si>
    <t>2019</t>
  </si>
  <si>
    <t>Consolidated Balance Sheets - USD ($) $ in Thousands</t>
  </si>
  <si>
    <t>Dec. 31, 2018</t>
  </si>
  <si>
    <t>Current assets</t>
  </si>
  <si>
    <t>Cash and cash equivalents</t>
  </si>
  <si>
    <t>Accounts receivable, net of allowances of $0 and $0, respectively</t>
  </si>
  <si>
    <t>Costs and estimated earnings in excess of billings on uncompleted contracts</t>
  </si>
  <si>
    <t>Inventory</t>
  </si>
  <si>
    <t>Other current assets</t>
  </si>
  <si>
    <t>Total current assets</t>
  </si>
  <si>
    <t>Property and equipment, net</t>
  </si>
  <si>
    <t>Operating lease right-of-use asset</t>
  </si>
  <si>
    <t>Restricted cash</t>
  </si>
  <si>
    <t>Intangible assets</t>
  </si>
  <si>
    <t>Other assets</t>
  </si>
  <si>
    <t>Total assets</t>
  </si>
  <si>
    <t>Current liabilities</t>
  </si>
  <si>
    <t>Accounts payable</t>
  </si>
  <si>
    <t>Accrued liabilities</t>
  </si>
  <si>
    <t>Deferred revenue</t>
  </si>
  <si>
    <t>Contract liabilities</t>
  </si>
  <si>
    <t>Other current liabilities</t>
  </si>
  <si>
    <t>Current portion of operating lease liability</t>
  </si>
  <si>
    <t>Current portion of finance lease obligations</t>
  </si>
  <si>
    <t>Total current liabilities</t>
  </si>
  <si>
    <t>Operating lease liability, net of current portion</t>
  </si>
  <si>
    <t>Finance lease obligations, net of current portion</t>
  </si>
  <si>
    <t>Deferred rent, net of current portion</t>
  </si>
  <si>
    <t>Total liabilities</t>
  </si>
  <si>
    <t>Commitments and contingencies (Note 12)</t>
  </si>
  <si>
    <t xml:space="preserve"> </t>
  </si>
  <si>
    <t>Shareholders' equity (deficit)</t>
  </si>
  <si>
    <t>Preferred stock, par value $0.001; 25,000 shares authorized; zero and zero shares issued and outstanding</t>
  </si>
  <si>
    <t>Common stock, par value $0.001; 150,000 shares authorized; 125,803 and 100,105 shares issued and outstanding at December 31, 2019 and 2018, respectively</t>
  </si>
  <si>
    <t>Additional paid-in capital</t>
  </si>
  <si>
    <t>Accumulated deficit</t>
  </si>
  <si>
    <t>Total shareholders' equity (deficit)</t>
  </si>
  <si>
    <t>Total liabilities and shareholders' equity (deficit)</t>
  </si>
  <si>
    <t>Reconciliation of cash, cash equivalents, and restricted cash balances</t>
  </si>
  <si>
    <t>Cash, cash equivalents, and restricted cash</t>
  </si>
  <si>
    <t>Consolidat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Revenues</t>
  </si>
  <si>
    <t>Operating expenses:</t>
  </si>
  <si>
    <t>Total cost of revenue</t>
  </si>
  <si>
    <t>Gross profit</t>
  </si>
  <si>
    <t>Research and development expense</t>
  </si>
  <si>
    <t>Sales, marketing, general and administrative expense</t>
  </si>
  <si>
    <t>Total operating expenses</t>
  </si>
  <si>
    <t>Loss from operations</t>
  </si>
  <si>
    <t>Other expense, net</t>
  </si>
  <si>
    <t>Net loss</t>
  </si>
  <si>
    <t>Net loss per share - basic and diluted</t>
  </si>
  <si>
    <t>Weighted-average shares outstanding - basic and diluted</t>
  </si>
  <si>
    <t>Product revenue</t>
  </si>
  <si>
    <t>Revenue from Contract with Customer, Including Assessed Tax</t>
  </si>
  <si>
    <t>Cost of Goods and Services Sold</t>
  </si>
  <si>
    <t>License and royalty</t>
  </si>
  <si>
    <t>Contract</t>
  </si>
  <si>
    <t>Consolidated Statements of Shareholders' Equity (Deficit) - USD ($) shares in Thousands, $ in Thousands</t>
  </si>
  <si>
    <t>Common stock</t>
  </si>
  <si>
    <t>Total</t>
  </si>
  <si>
    <t>Beginning balances at Dec. 31, 2017</t>
  </si>
  <si>
    <t>Beginning balances, shares at Dec. 31, 2017</t>
  </si>
  <si>
    <t>Share-based compensation expense</t>
  </si>
  <si>
    <t>Share-based compensation expense, shares</t>
  </si>
  <si>
    <t>Exercise of options, shares</t>
  </si>
  <si>
    <t>Sales of common stock</t>
  </si>
  <si>
    <t>Sales of common stock, shares</t>
  </si>
  <si>
    <t>Ending balances at Dec. 31, 2018</t>
  </si>
  <si>
    <t>Ending balances, shares at Dec. 31, 2018</t>
  </si>
  <si>
    <t>Ending balances at Dec. 31, 2019</t>
  </si>
  <si>
    <t>Ending balances, shares at Dec. 31, 2019</t>
  </si>
  <si>
    <t>Consolidated Statements of Cash Flows - USD ($) $ in Thousands</t>
  </si>
  <si>
    <t>Cash flows from operating activities</t>
  </si>
  <si>
    <t>Adjustments to reconcile net loss to net cash used in operations:</t>
  </si>
  <si>
    <t>Depreciation and amortization</t>
  </si>
  <si>
    <t>Impairment of intangible assets</t>
  </si>
  <si>
    <t>Impairment of property and equipment</t>
  </si>
  <si>
    <t>Inventory write-downs</t>
  </si>
  <si>
    <t>Other non-cash adjustments</t>
  </si>
  <si>
    <t>Change in:</t>
  </si>
  <si>
    <t>Accounts receivable, net</t>
  </si>
  <si>
    <t>Other current and non-current assets</t>
  </si>
  <si>
    <t>Billings on uncompleted contracts in excess of related costs</t>
  </si>
  <si>
    <t>Contract liabilities and other currrent liabilities</t>
  </si>
  <si>
    <t>Operating lease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incipal payments under finance leases</t>
  </si>
  <si>
    <t>Increase in deferred rent</t>
  </si>
  <si>
    <t>Net proceeds from issuance of common stock</t>
  </si>
  <si>
    <t>Net cash provided by financing activities</t>
  </si>
  <si>
    <t>Change in cash and cash equivalents, and restricted cash</t>
  </si>
  <si>
    <t>Cash, cash equivalents and restricted cash at beginning of period</t>
  </si>
  <si>
    <t>Cash, cash equivalents and restricted cash at end of period</t>
  </si>
  <si>
    <t>Supplemental schedule of non-cash investing and financing activities</t>
  </si>
  <si>
    <t>Property and equipment acquired under capital leases</t>
  </si>
  <si>
    <t>Non-cash additions to property and equipment</t>
  </si>
  <si>
    <t>Issuance of common stock for commitment fee</t>
  </si>
  <si>
    <t>THE COMPANY AND LIQUIDITY - Note 1</t>
  </si>
  <si>
    <t>Notes To Financial Statements Abstract</t>
  </si>
  <si>
    <t>The Company and liquidty - Note 1</t>
  </si>
  <si>
    <t xml:space="preserve">1. THE COMPANY AND LIQUIDITY MicroVision, Inc. is a pioneer in LBS technology
that we market under our brand name PicoP®. We have developed our proprietary PicoP® scanning technology that can be
adopted by our customers to create high-resolution miniature projection and three-dimensional sensing and image capture solutions.
PicoP® scanning technology is based on our patented expertise in MEMS, laser diodes, opto-mechanics, and electronics and
how those elements are packaged into a small form factor, lower power scanning module that can display, interact and sense, depending
on the needs of the application. For display, the module can project a high-quality image on any surface (pico projection), or
a retina (AR). For sensing, we use IR lasers to capture three-dimensional data in the form of a point cloud. Interactivity uses
the 3D sensing function and the display function to simultaneously project an image that the user can then interact with as one
would a touch screen.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December 31, 2019, we had $5.8 million in cash and cash equivalents. Based on our current operating plan that includes
anticipated future proceeds from the sale of shares under our existing Purchase Agreement with Lincoln Park, we anticipate that
we have sufficient cash and cash equivalents to fund our operations into the second quarter of 2020.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BS modules,
the rate at which OEMs and ODMs introduce products incorporating our PicoP® scanning technology and the market acceptance
and competitive position of such products. If revenues are less than we anticipate,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consolidated financial statements have been prepared assuming we will continue
as a going concern and do not include any adjustments that might be necessary should we be unable to continue as a going concern. </t>
  </si>
  <si>
    <t>SUMMARY OF SIGNIFICANT ACCOUNTING POLICIES - Note 2</t>
  </si>
  <si>
    <t>Organization Consolidation Abstract</t>
  </si>
  <si>
    <t>Summary of significant accounting policies - Note 2</t>
  </si>
  <si>
    <t xml:space="preserve">2 SUMMARY OF SIGNIFICANT ACCOUNTING
POLICIES Use of estimates 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come taxes, depreciable lives assessment and related
disclosure of contingent assets and liabilities. 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accounts receivable, accounts payable and accrued liabilities. The carrying value of our financial instruments
approximates fair value due to their short maturities. Our cash equivalents are comprised of short-term highly rated money market
savings accounts. Intangible assets 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Inventory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ventory that will not be consumed through the normal course of business
during the next twelve months is classified as "other assets" on the balance sheet. Property and equipment Property and equipment is stated at cost and
depreciated over the estimated useful lives of the assets (two to five years) using the straight-line method. Our property and
equipment may include assets related to future product lines.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Restricted cash As of December 31, 2019 and 2018, restricted
cash was in money market savings accounts and serve as collateral for $435,000 in irrevocable letters of credit. The restricted
cash balance includes a letter of credit which is outstanding in connection with a lease agreement for our corporate headquarters
building in Redmond, Washington. The balance is required over the term of the lease, which expires in March 2023. Leases We determine if an arrangement is a lease
at inception. On our balance sheet, our office lease is included in Operating lease right-of-use (ROU) asset, Current portion of
operating lease liability and Operating lease liability, net of current portion. On our balance sheet, finance leases are included
in Property and equipment, Current portion of finance lease obligations and Finance lease obligations,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License and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 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based on our PicoP®
scanning module.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19, our cash and cash equivalents are comprised of short-term highly rated money market
savings accounts. Concentration of major customers and suppliers In 2019, one customer accounted for $7.7 million
in revenue, representing 86% of our total revenue and a second customer accounted for $1.2 million in revenue, representing 13%
of our total revenue. In 2018, one customer accounted for $10.0 million in revenue, representing 57% of our total revenue and a
second customer accounted for $7.4 million in revenue, representing 42% of our total revenue. A significant concentration of our components
and the products we sell are currently manufactured and obtained from single or limited-source suppliers, which are primarily located
in foreign countries. The loss of any single or limited-source supplier, the failure of any of these suppliers to perform as expected,
or the disruption in the supply chain of components from these suppliers could subject us to risks and uncertainties regarding,
but not limited to, increased cost of sales, possible loss of revenues, or significant delays in product deliveries, any of which
could adversely affect our financial condition and operating results.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Net loss per share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Year Ended December 31,
2019 2018
Numerator:
Net loss available for common shareholders $ (26,483) $ (27,250)
Denominator:
Weighted-average common shares outstanding 111,297 86,983
Net loss per share - basic and diluted $ (0.24) $ (0.31) During each of the years ended December 31,
2019 and 2018, we excluded the following securities from net loss per share as the effect of including them would have been anti-dilutive.
The shares shown represent the number of shares of common stock which would be issued upon conversion in the respective years
shown below (in thousands):
Year Ended December 31,
2019 2018
Options outstanding and warrants exercisable 5,104 6,619
Nonvested restricted stock units 1,215 1,149
6,319 7,768 Research and development 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 Share-based compensation We issue share-based compensation to employees
in the form of stock options and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Th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he following table summarizes the amount
of share-based compensation expense by line item on the Statement of Operations (in thousands):
Year Ended December 31,
2019 2018
Cost of product revenue $ 26 $ -
Research and development expense 379 439
Sales, marketing, general and administrative expense 1,209 622
$ 1,614 $ 1,061 Reclassifications Certain reclassifications have been made to
prior year financial statements to conform to classifications used in the current year. These reclassifications had no impact on
net loss, shareholders' equity or cash flows, as previously reported. Recent accounting pronouncements In December 2019, the Financial Accounting
Standards Board (FASB) issued Accounting Standards Update 2019-12 (ASU 2019-12) Simplifying the Accounting for Income Taxes. The
amendments in this update simplify the accounting for income taxes by removing certain exceptions to the general principles in
Topic 740, Income Taxes. The amendments also improve consistent application of and simplify generally accepted accounting principles
for other areas of Topic 740 by clarifying and amending existing guidance. The new guidance will be effective for fiscal years,
and interim periods within those fiscal years, beginning after December 15, 2020. Early adoption is permitted. We are currently
evaluating the impact of implementation of this standard on our financial statements. </t>
  </si>
  <si>
    <t>REVENUE RECOGNITION - Note 3</t>
  </si>
  <si>
    <t>Revenue from Contract with Customer [Abstract]</t>
  </si>
  <si>
    <t xml:space="preserve">3.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Year Ended December 31, 2019
License and
Product royalty Contract
revenue revenue revenue Total
Timing of revenue recognition:
Products transferred at a point in time $ 5,345 $ 99 $ 178 $ 5,622
Product and services transferred over time - - 3,264 3,264
Total $ 5,345 $ 99 $ 3,442 $ 8,886
Year Ended December 31, 2018
License and
Product royalty Contract
revenue revenue revenue Total
Timing of revenue recognition:
Products transferred at a point in time $ - $ 10,011 $ 189 $ 10,200
Product and services transferred over time - - 7,407 7,407
Total $ - $ 10,011 $ 7,596 $ 17,607 Contract balances The following table provides information about
receivables, contract assets, and contract liabilities from contracts with customers (in thousands):
December 31, December 31,
2019 2018
Accounts receivable, net $ 1,079 $ 476
Costs and estimated earnings in excess of
billings on uncompleted contracts - 987
Accrued liabilities 432 1,585
Deferred revenue 21 -
Contract liabilities 9,755 -
Other current liabilities - 10,000 Under Topic 606, our rights to consideration
are presented separately depending on whether those rights are conditional or unconditional. We present our unconditional rights
to consideration as "accounts receivable" in our Consolidated Balance Sheet. Contract assets represent rights to consideration
that are subject to a condition other than the passage of time and will be comprised primarily of costs and estimated profits in
excess of billings on uncompleted contracts and estimated accrued sales-based royalty revenue. Contract costs in excess of billing are
included in the "Costs and estimated earnings in excess of billings on uncompleted contracts" line of our
Consolidated Balance Sheet. Contract liabilities in the table below are presented as contract liabilities, deferred revenue,
and a portion of accrued liabilities on the balance sheet. Significant changes in the contract assets and the contract
liabilities balances during the period are as follows (in thousands, except percentages):
December 31, December 31,
2019 2018 $ Change % Change
Contract assets $ - $ 987 $ (987) (100.0)
Contract liabilities (10,208) (1,585) (8,623) (544.0)
Net contract assets (liabilities) $ (10,208) $ (598) $ (9,610) (1,607.0) During the year ended December 31, 2019, we
billed $4.5 million on our development support and prototype contracts. Of this amount, $987,000 was included in contract assets
at December 31, 2018. We also recognized revenue of $3.4 million on our development support and prototype contracts during the
year ended December 31, 2019, net of early payment discounts. During the year ended December 31, 2019,
we recognized $1.2 million related to the sale of display modules that had been produced for Ragentek and delivered to our distributor
in 2017 and was included in accrued liabilities at December 31, 2018. Our distributor made payments in excess of revenue recognized
and Ragentek failed to meet their obligations under the March 2017 order. During 2019, the remaining units held by our distributor
were sold to other customers and we reached an agreement with our distributor on the final transaction price of the units shipped
to them. As part of the agreement, we have agreed to return $432,000 of the original transaction price to our distributor. Contract acquisition costs We are required to capitalize certain contract
acquisition costs consisting primarily of commissions paid when contracts are signed. We currently do not pay any commissions upon
the signing of a contract; therefore, no commission cost has been incurred as of December 31, 2019. Transaction price allocated to the remaining
performance obligations The following table includes estimated revenue
expected to be recognized in the future related to performance obligations that are unsatisfied or partially unsatisfied at the
end of the reporting period. The $10.0 million upfront payment received from a major technology company is being recognized as
revenue as component sales are transferred to the customer. We recognized $245,000 of the $10.0 million contract liability in December
2019. We expect to apply an additional $2.3 million over the first three quarters of 2020, and this amount is included in revenue
below. Because there is uncertainty about the timing of the application of the remainder of the contract liability, it has been
excluded from future estimated revenue in the table below. The $9.8 million contract liability is classified as a current liability
on our balance sheet. Due to the uncertainty of the timing, it is possible that recognition of revenue may extend beyond the next
twelve months. The following table provides information about the estimated timing of revenue recognition (in thousands):
2020 2021
Product revenue $ 6,680 $ -
License and royalty revenue 217 - Adoption of the standards related to revenue
recognition had no impact to cash from or used in operating, investing, or financing activities on our condensed consolidated statements
of cash flows. </t>
  </si>
  <si>
    <t>LONG-TERM CONTRACTS - Note 4</t>
  </si>
  <si>
    <t>Long-term contracts - Note 4</t>
  </si>
  <si>
    <t xml:space="preserve">4. LONG-TERM CONTRACTS In May 2018, we signed a five-year license
agreement with a customer granting them exclusive license to our LBS technology for display-only applications. As part of the
agreement, we received a first payment of $5.0 million in June 2018 and the second payment of $5.0 million in October 2018. The
contract includes requirements that must be met in order to maintain exclusivity. If this licensee acquires a customer, the agreement
requires the licensee to buy any needed components from us. During the year ended December 31, 2018 we completed the performance
obligations required by the contract. As a result, we recognized $10.0 million in license and royalty revenue during the year
ended December 31, 2018. In April 2017, we signed a contract with a
major technology company to develop an LBS display system. Under the agreement, we received an upfront payment of $10.0 million
in 2017 and, as of December 31, 2019, have also received $15.0 million, net of early payment discounts, representing all payment
due for development work. The original contract was for $14.0 million in fees for development work, but we and our customer agreed
to add $1.1 million in additional work to total $15.1 million. After applying early payment discounts, we recognized revenue of
$15.0 million in development fees over time based on the proportion of total cost expended (under Topic 606, the "input method")
to the total cost expected to complete the contract performance obligation. For the year ended December 31, 2019, we recognized
$2.9 million of contract revenue from development fees on this agreement compared to $7.4 million during the year ended December
31, 2018. The $10.0 million upfront payment will be
recognized as revenue at the point in time future component sales are transferred to the customer. Based on current pricing and
cost estimates, the amount of the per unit upfront payment would be greater than our estimated per unit gross profit. At December
31, 2019 we had $9.8 million of the $10.0 million upfront payment classified as a contract liability on the balance sheet. We have
received purchase orders from our customer under the product supply agreement signed in April 2017. We expect to apply $2.3 million
of the upfront payment over the first three quarters of 2020. To the extent that the component purchases do not fully expend the
$10.0 million upfront payment, there is no repayment provision to the customer. The following table summarizes the costs incurred
on our revenue contracts (in thousands):
December 31,
2019 2018
Costs and estimated earnings incurred on uncompleted contracts $ 14,974 $ 12,087
Billings on uncompleted contracts (14,974) (11,100)
$ - $ 987
Included in consolidated balance sheets under the following captions:
Costs and estimated earnings incurred on uncompleted contracts $ - $ 987
Billings on uncompleted contracts in excess of related costs - -
$ - $ 987 </t>
  </si>
  <si>
    <t>INVENTORY - Note 5</t>
  </si>
  <si>
    <t>Inventory Disclosure</t>
  </si>
  <si>
    <t>Inventory - Note 5</t>
  </si>
  <si>
    <t xml:space="preserve">5. INVENTORY Inventory consists of the following (in thousands):
December 31,
2019 2018
Raw materials $ - $ 32
Finished goods 192 1,077
$ 192 $ 1,109 As of December 31, 2019 and 2018, $168,000
and $1.4 million, respectively, of materials that are not expected to be consumed during the next twelve months are classified
as "other assets" on the balance sheet. We recorded inventory write-downs of $2.2
million in 2019 and $4.4 million in 2018. </t>
  </si>
  <si>
    <t>ACCRUED LIABILITIES - Note 6</t>
  </si>
  <si>
    <t>Accrued liabilities - Note 6</t>
  </si>
  <si>
    <t xml:space="preserve">6 . ACCRUED LIABILITIES Accrued liabilities consists of the following
(in thousands):
December 31,
2019 2018
Bonuses $ 201 $ 1,475
Payroll and payroll taxes 425 608
Compensated absences 448 493
Warranty 38 25
Relocation - 22
Deferred rent credit - 178
Separation agreement - 241
Prepayments from customers 432 1,585
Other 501 975
$ 2,045 $ 5,602 </t>
  </si>
  <si>
    <t>PROPERTY AND EQUIPMENT - Note 7</t>
  </si>
  <si>
    <t>Property and equipment - Note 7</t>
  </si>
  <si>
    <t xml:space="preserve">7. PROPERTY AND EQUIPMENT Property and equipment consists of the following
(in thousands):
December 31,
2019 2018
Production equipment $ 6,969 $ 7,124
Leasehold improvements 913 909
Computer hardware and software/lab equipment 6,165 6,082
Office furniture and equipment 1,345 1,342
15,392 15,457
Less: Accumulated depreciation (13,543) (12,464)
$ 1,849 $ 2,993 Depreciation expense was $1.1 million in 2019
and $1.7 million in 2018. </t>
  </si>
  <si>
    <t>INTANGIBLE ASSETS - Note 8</t>
  </si>
  <si>
    <t>Intangible assets - Note 8</t>
  </si>
  <si>
    <t xml:space="preserve">8. INTANGIBLE ASSETS Our intangible assets consist exclusively
of technology-based purchased patents. The gross book value of our intangible assets was $951,000 and $1.6 million in the years
ended December 31, 2019 and 2018, respectively. Amortization expense was $105,000 in 2019 and $116,000 in 2018. In 2019, we recorded
an impairment amounting to $160,000 on 52 patents that we elected not to renew, and one patent abandoned in prosecution. In 2018,
there were no impairments recorded and none of our patents were abandoned in prosecution. The following table outlines our estimated
future amortization expense related to intangible assets held at December 31, 2019 (in thousands):
Years Ended December 31, Amount
2020 $ 57
2021 49
2022 40
2023 32
2024 22
Thereafter 21
$ 221 </t>
  </si>
  <si>
    <t>COMMON STOCK - Note 9</t>
  </si>
  <si>
    <t>Common stock - Note 9</t>
  </si>
  <si>
    <t xml:space="preserve">9. COMMON STOCK In December 2019, we entered into a Common
Stock Purchase Agreement with Lincoln Park granting us the right to sell shares of our common stock having an aggregate value
of up to $16.0 million. Under the terms of the agreement, Lincoln Park made an initial purchase of 1.5 million shares of common
stock for $1.0 million at a purchase price of $0.6531 per share. Subject to various limitations and conditions set forth in the
agreement, we may sell up to an additional $15.0 million in shares of common stock, from time to time, at our sole discretion
to Lincoln Park over a 24-month period beginning December 2019. In consideration for entering into the agreement, we issued 375,000
shares of our common stock, having a value of $277,000, based on the closing stock price at the date of grant, to Lincoln Park
as a commitment fee. We incurred an additional $90,000 in issuance costs. In July 2019, we raised $2.0 million before
issuance costs of approximately $24,000 through a registered direct offering of 3.0 million shares of our common stock to a private
investor. In April 2019, we raised $2.0 million before
issuance costs of approximately $34,000 through a registered direct offering of 2.3 million shares of our common stock to a private
investor. In April 2019, we entered into a Common Stock
Purchase Agreement with Lincoln Park granting us the right to sell shares of our common stock having an aggregate value of up to
$11.0 million. Under the terms of the agreement, Lincoln Park made an initial purchase of $1.0 million in shares of common stock
at a purchase price of $0.98 per share. Subject to various limitations and conditions set forth in the agreement, we may sell up
to an additional $10.0 million in shares of common stock, from time to time, at our sole discretion to Lincoln Park over a 24-month
period beginning April 2019. In consideration for entering into the agreement, we issued 250,000 shares of our common stock, having
a value of $258,000, based on the closing stock price at the date of grant, to Lincoln Park as a commitment fee. We incurred an
additional $92,000 in issuance costs. As of December 31, 2019, we have issued 15.7 million shares and raised a total of $11.0 million
under this agreement. No further shares are available for sales under this agreement. In January 2019, we raised $1.2 million before
issuance costs of approximately $26,000 through a registered direct offering of 2.0 million shares of our common stock to a private
investor. In December 2018, we raised $4.2 million before
issuance costs of approximately $524,000 through an underwritten public offering of 7.0 million shares of our common stock. In June 2018, we raised $18.0 million before
issuance costs of approximately $1.4 million through an underwritten public offering of 14.4 million shares of our common stock. </t>
  </si>
  <si>
    <t>SHARE-BASED COMPENSATION - Note 10</t>
  </si>
  <si>
    <t>Disclosure Of Compensation Related Costs</t>
  </si>
  <si>
    <t>Share-Based Compensation - Note 10</t>
  </si>
  <si>
    <t xml:space="preserve">10. SHARE-BASED COMPENSATION We use the straight-line attribution method
to allocate the fair value of share-based compensation awards over the requisite service period for each award. The valuation
of and accounting for share-based awards includes a number of complex and subjective estimates. These estimates include, but are
not limited to, the future volatility of our stock price, future stock option exercise behaviors, estimated employee turnover,
and award forfeiture rates. Description of Incentive Plan Our 2013 Incentive Plan has 12.3 million shares
authorized, of which 3.0 million shares were available for awards as of December 31, 2019. Options Valuation Methodology and Assumptions We use the Black-Scholes option valuation
model to determine the fair value of options granted and use the closing price of our common stock as the fair market value of
our stock on that date. We consider historical stock price volatilities,
volatilities of similar companies and other factors in determining estimates of future volatilities. We use historical lives, including post-termination
exercise behavior, as the basis for estimating expected lives. Risk-free rates are based on the U.S. Treasury
Yield Curve, as published by the U.S. Treasury. The following table summarizes the weighted-average
valuation assumptions and weighted-average grant date fair value of options granted during the periods shown below:
Year Ended December 31,
2019 2018
Assumptions (weighted-average)
Volatility 78% 73%
Expected term (in years) 4.0 3.2
Risk-free rate 1.9% 2.8%
Expected dividends 0.0% 0.0%
Pre-vest forfeiture rate 8.5% 8.5%
Grant date fair value of options granted $ 0.37 $ 0.58 Options Activity and Positions The following table summarizes activity and
positions with respect to options for the periods shown below (in thousands):
Weighted-average
remaining Aggregate
Weighted-average contractual intrinsic
Options Shares exercise price term (in years) value
Outstanding as of December 31, 2017 5,034 $ 2.94 6.6 $ 53
Granted 1,229 1.16 - -
Exercised - - - -
Forfeited or expired (1,617) 3.51 - -
Outstanding as of December 31, 2018 4,646 2.27 7.0 -
Granted 1,636 0.65 - -
Exercised - - - -
Forfeited or expired (1,178) 2.66 - -
Outstanding as of December 31, 2019 5,104 $ 1.66 7.4 $ 122
Vested and expected to vest as of December 31, 2019 4,807 $ 1.71 7.3 $ 106
Exercisable as of December 31, 2019 2,355 $ 2.45 5.6 $ 3 No options were exercised during the years
ended December 31, 2019 and 2018. The total grant date fair value of options
vested during the years ended December 31, 2019 and 2018 was $801,000 and $958,000, respectively. As of December 31, 2019, our
unrecognized share-based compensation was $1.2 million related to options, which we plan to amortize over the next 2.0 years. In the fourth quarter of 2019, we issued 384,751
vested RSUs to our executives in lieu of cash for payment of short-term incentive bonuses earned in 2018. On May 22, 2019, we issued 195,000 PSUs to
our executive officers. And on September 30, 2018, we issued 583,333 PSUs to our executives. The performance criteria for
PSUs issued in both May and September is the achievement of the Company's share price of $2.50 sustained for 60 of trailing 90
days before the PSUs are earned ("Earned PSUs"). To the extent the PSUs become Earned PSUs, the May PSUs shall be
eligible to vest as to one-third (1/3) of the PSUs subject to the Award on the each of the first three (3) anniversaries of May
22, 2019. The September 2018 PSUs become Earned PSUs and shall be eligible to vest as to one-third (1/3) of the PSUs subject to
the Award on the each of the first three (3) anniversaries of June 5, 2018. PSUs issued in May 2019 and September 2018 are subject
to the executive's continuous employment on the applicable vesting date. If there are outstanding but unearned PSUs as of a vesting
date and the PSUs become Earned PSUs prior to the next vesting date the Earned PSUs that would have vested on any earlier vesting
date shall become immediately vested and deliverable. The PSUs are valued using a binomial option pricing model using the
following inputs: stock price, volatility, and risk-free interest rates. We also issued 475,000 stock options to our
executives on May 22, 2019, that vest one-third on each of the first three anniversaries of May 22, 2019. And on September 30,
2018, we issued 291,667 RSUs to our executives that vest one-third on each of the first three anniversaries of June 5, 2018. On November 11, 2019 we issued 163,734 RSUs
to the members of the board in lieu of the annual cash fee. The members of the board vest ownership in the RSUs immediately. We
also issued 180,000 RSUs to members of the board on May 22, 2019, vesting ownership in the RSUs on the earlier of the day prior
to the date of the Company's annual meeting of shareholders following the date of grant, or one year from the grant date, provided
the member of the board continues to serve as a director on the vesting date. As of December 31, 2019, our unrecognized
share-based compensation related to the RSUs was $318,000, which we plan to amortize over the next 1.4 years. As of December 31,
2019, our unrecognized share-based compensation related to the PSUs was $14,000, which we plan to amortize over the next 1.8 years. </t>
  </si>
  <si>
    <t>LEASES - Note 11</t>
  </si>
  <si>
    <t xml:space="preserve">11. LEASES In February 2016, the FASB issued Accounting
Standards Update 2016-02 (ASU 2016-02), Leases (Topic 842). ASU 2016-02 requires lessees to recognize a ROU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We adopted this guidance using the
cumulative-effect adjustment method on January 1, 2019, meaning we did not restate prior periods. Current year financial information
is presented under the guidance in Topic 842, while prior year information will continue to be presented under Topic 840. Adoption
of the standard resulted in the recognition of an operating ROU asset of approximately $1.6 million, a lease liability of approximately
$2.5 million, and a reduction in other short-term and long-term liabilities of $873,000. Adoption of the standard did not have
a material impact on our Statement of Operations or Statement of Cash flows. Accounting for our finance leases remains substantially
unchanged. We lease our office space and certain equipment
under finance and operating leases. Our leases have remaining lease terms of one to three years. Our office space lease contains
an option to extend the lease for one period of five years. This extension period is not included in our ROU asset or lease liability
amount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The components of lease expense were as follows:
Year Ended
(in thousands) December 31, 2019
Operating lease expense $ 464
Finance lease expense:
Amortization of leased assets 15
Interest on lease liabilities 6
Total finance lease expense 21
Total lease expense $ 485 Supplemental cash flow information related
to leases was as follows:
Year Ended
(in thousands) December 31, 2019
Cash paid for amounts included in measurement of lease liabilities:
Operating cash flows from operating leases $ 642
Operating cash flows from finance leases 6
Financing cash flows from finance leases 20
Right-of-use assets obtained in exchange for new lease obligations:
Operating leases $ 1,638
Finance leases - Supplemental balance sheet information related
to leases was as follows:
(in thousands) December 31, 2019
Operating leases
Operating lease right-of-use assets $ 1,308
Current portion of operating lease liability 656
Operating lease liability, net of current portion 1,348
Total operating lease liabilities $ 2,004
Finance leases
Property and equipment, at cost $ 66
Accumulated depreciation (25)
Property and equipment, net $ 41
Current portion of finance lease obligations $ 25
Finance lease obligations, net of current portion 9
Total finance lease liabilities $ 34
Weighted Average Remaining Lease Term
Operating leases 3 years
Finance leases 1 year
Weighted Average Discount Rate
Operating leases 6.0%
Finance leases 13.8% As of December 31, 2019, maturities of lease
liabilities were as follows:
Operating Finance
(in thousands) leases leases
Years Ended December 31,
2020 $ 656 $ 27
2021 676 9
2022 696 -
2023 175 -
Thereafter - -
Total minimum lease payments 2,203 36
Less: amount representing interest (199) (2)
Present value of lease liabilities $ 2,004 $ 34 Lease commitments as of December 31, 2018
classified under ASC 840 were as follows:
Operating Finance
(in thousands) leases leases
Years Ended December 31,
2019 $ 654 $ 27
2020 656 27
2021 676 9
2022 696 -
2023 175 -
Thereafter - -
Total minimum lease payments $ 2,857 63
Less: amount representing interest (9)
Present value of finance lease obligations 54
Less: current portion (21)
Long-term portion at December 31, 2018 $ 33 Net rent expense was $834,000 in 2018. </t>
  </si>
  <si>
    <t>COMMITMENTS AND CONTINGENCIES - Note 12</t>
  </si>
  <si>
    <t>Commitments And Contingencies Disclosure Footnote</t>
  </si>
  <si>
    <t>Commitments and Contingencies - Note 12</t>
  </si>
  <si>
    <t xml:space="preserve">12. COMMITMENTS AND CONTINGENCIES Litigation In March 2019, we filed a Notice of Arbitration
in Hong Kong against Ragentek as a result of its failure to perform its obligations under a purchase order with us. The
relief sought is $4.0 million dollars plus interest and arbitration costs. At this time we cannot predict the likelihood
of a favorable outcome.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Purchase commitments At December 31, 2019, we have $8.5 million
in open purchase obligations that represent commitments to purchase inventory, materials, capital equipment, and other goods used
in the normal operation of our business. </t>
  </si>
  <si>
    <t>INCOME TAXES - Note 13</t>
  </si>
  <si>
    <t>Income taxes - Note 13</t>
  </si>
  <si>
    <t xml:space="preserve">13. INCOME TAXES A provision for income taxes has not been
recorded for 2019 and 2018 due to the valuation allowances placed against the net operating losses and deferred tax assets arising
during such periods. A valuation allowance has been recorded for all deferred tax assets. Based on our history of losses since
inception, the available objective evidence creates sufficient uncertainty regarding the realizability of the deferred tax assets. The effective tax rate of our provision (benefit)
for income taxes differs from the Federal statutory rate as follows:
Year Ended December 31,
2019 2018
Statutory rate 21.0% 21.0%
Net operating loss expiration (14.7)% (5.8)%
Tax credits 2.8% 3.7%
Change in valuation allowance (9.1)% (18.9)%
Total 0.0% 0.0% Deferred tax assets are summarized as follows
(in thousands):
December 31,
2019 2018
Deferred tax assets
Reserves $ 610 $ 1,152
Net operating loss carryforwards 85,282 83,608
R&amp;D credit carryforwards 9,047 8,593
Depreciation/amortization deferred 16,978 15,884
Other 5,808 6,076
Net deferred taxes before valuation allowance 117,725 115,313
Less: Valuation allowance (117,725) (115,313)
Deferred tax assets $ - $ - At December 31, 2019, we have net operating
loss carryforwards of approximately $405.8 million for federal income tax reporting purposes. In addition, we have research and
development tax credits of $9.0 million. During 2019, $17.1 million federal net operating losses and $301,000 general business
credits expired unused. A majority of the net operating loss carryforwards and research and development credits available to offset
future taxable income, if any, will expire in varying amounts from 2020 to 2039, if not previously used. 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n income tax benefit. In certain circumstances, as specified in
the Internal Revenue Code, a 50% or more ownership change by certain combinations of our shareholders during any three year period
would result in limitations on our ability to use a portion of our net operating loss carryforwards. On December 22, 2017, legislation commonly
known as the Tax Cuts and Jobs Act, or the Tax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We did not have any unrecognized tax benefits
at December 31, 2019 or 2018. We recognize interest accrued and penalties
related to unrecognized tax benefits in tax expense. During the years ended December 31, 2019 and 2018 we did not recognize any
interest or penalties. We file income tax returns in the U.S. federal
jurisdiction and Oregon. Due to our operating loss and credit carryforwards, the U.S. federal statute of limitations remains open
for 1998 and onward. </t>
  </si>
  <si>
    <t>RETIREMENT SAVINGS PLAN - Note 14</t>
  </si>
  <si>
    <t>Retirement savings plan - Note 14</t>
  </si>
  <si>
    <t xml:space="preserve">14. RETIREMENT SAVINGS PLAN We have a retirement savings plan that qualifies
under Internal Revenue Code Section 401(k). The plan covers all qualified employees. Contributions to the plan are made at the
discretion of our Board of Directors. During the years ended December 31, 2019 and 2018 we contributed $393,000 and $376,000 to
the plan, respectively. </t>
  </si>
  <si>
    <t>QUARTERLY FINANCIAL INFORMATION (unaudited) - Note 15</t>
  </si>
  <si>
    <t>Quarterly financial information (unaudited) - Note 15</t>
  </si>
  <si>
    <t xml:space="preserve">15. QUARTERLY FINANCIAL INFORMATION (Unaudited) The following table summarizes our unaudited
quarterly financial information for the periods shown below (in thousands, except per share data):
Fiscal Year 2019
December 31, September 30, June 30, March 31,
Revenue $ 4,605 $ 1,190 $ 1,240 $ 1,851
Gross profit 1,179 (882) (583) 608
Net loss (3,284) (6,141) (8,990) (8,068)
Net loss per share, basic and diluted (0.03) (0.05) (0.08) (0.08)
Fiscal Year 2018
December 31, September 30, June 30, March 31,
Revenue $ 1,833 $ 11,572 $ 2,014 $ 2,188
Gross profit (2,606) 8,927 333 315
Net income (loss) (11,948) 289 (8,459) (7,132)
Net loss per share, basic and diluted (0.13) - (0.10) (0.09) For the quarter ended December 31, 2019, net loss included a reversal
of previously accrued bonuses in the amount of $770,000. </t>
  </si>
  <si>
    <t>SUBSEQUENT EVENT - Note 16</t>
  </si>
  <si>
    <t>Included in accompanying consolidated balance sheets under the following captions:</t>
  </si>
  <si>
    <t xml:space="preserve">16. SUBSEQUENT EVENT We had been in negotiations to sell our interactive
display module to a top-tier North American OEM. In February 2020, we were informed by the OEM that products using the interactive
display module will not be launched in 2020 as we planned. As a result, we reduced our headcount by approximately 60% and expect
to record expense of approximately $104,000 related to the severance agreements for these employees in the first quarter of 2020. </t>
  </si>
  <si>
    <t>Valuation and Qualifying Accounts</t>
  </si>
  <si>
    <t>SEC Schedule, 12-09, Valuation and Qualifying Accounts [Abstract]</t>
  </si>
  <si>
    <t xml:space="preserve">MicroVision, Inc.
Additions
Balance at Charges Charges Balance
beginning of to costs and to other at end of
Year Ended December 31, fiscal period expenses accounts Deductions fiscal period
2018
Tax valuation allowance $ 111,236 $ 4,077 $ - $ - $ 115,313
2019
Tax valuation allowance $ 115,313 $ 2,412 $ - $ - $ 117,725 </t>
  </si>
  <si>
    <t>Summary of Significant Accounting Policies (Policies)</t>
  </si>
  <si>
    <t>Management's Statement and Policies (Policies)</t>
  </si>
  <si>
    <t xml:space="preserve">MicroVision, Inc. is a pioneer in LBS technology
that we market under our brand name PicoP®. We have developed our proprietary PicoP® scanning technology that can be
adopted by our customers to create high-resolution miniature projection and three-dimensional sensing and image capture solutions.
PicoP® scanning technology is based on our patented expertise in MEMS, laser diodes, opto-mechanics, and electronics and how
those elements are packaged into a small form factor, lower power scanning module that can display, interact and sense, depending
on the needs of the application. For display, the module can project a high-quality image on any surface (pico projection), or
a retina (AR). For sensing, we use IR lasers to capture three-dimensional data in the form of a point cloud. Interactivity uses
the 3D sensing function and the display function to simultaneously project an image that the user can then interact with as one
would a touch screen. </t>
  </si>
  <si>
    <t>Going Concern and Management's Plan</t>
  </si>
  <si>
    <t>Based on our current operating plan that includes anticipated future proceeds from the sale of shares under our existing Purchase Agreement with Lincoln Park, we anticipate that we have sufficient cash and cash equivalents to fund our operations into the second quarter of 2020.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BS modules, the rate at which OEMs and ODMs introduce products incorporating our PicoP® scanning technology and the market acceptance and competitive position of such products. If revenues are less than we anticipate,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consolidated financial statements have been prepared assuming we will continue as a going concern and do not include any adjustments that might be necessary should we be unable to continue as a going concern.</t>
  </si>
  <si>
    <t>Use of Estimates</t>
  </si>
  <si>
    <t xml:space="preserve">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come taxes, depreciable lives assessment and related
disclosure of contingent assets and liabilities. </t>
  </si>
  <si>
    <t>Fair value of financial instruments</t>
  </si>
  <si>
    <t xml:space="preserve">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accounts receivable, accounts payable and accrued liabilities. The carrying value of our financial instruments
approximates fair value due to their short maturities. Our cash equivalents are comprised of short-term highly rated money market
savings accounts. </t>
  </si>
  <si>
    <t xml:space="preserve">Our cash equivalents are comprised of short-term highly rated money market
savings accounts. </t>
  </si>
  <si>
    <t xml:space="preserve">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t>
  </si>
  <si>
    <t xml:space="preserve">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ventory that will not be consumed through the normal course of
business during the next twelve months is classified as "other assets" on the balance sheet. </t>
  </si>
  <si>
    <t>Property and equipment</t>
  </si>
  <si>
    <t xml:space="preserve">Property and equipment is stated at cost
and depreciated over the estimated useful lives of the assets (two to five years) using the straight-line method. Our property
and equipment may include assets related to future product lines.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t>
  </si>
  <si>
    <t>Maintenance cost, policy</t>
  </si>
  <si>
    <t>Costs for repairs and maintenance are charged to expense as incurred and expenditures for major improvements are capitalized
at cost. Gains or losses on the disposition of assets are reflected in the income statements at the time of disposal.</t>
  </si>
  <si>
    <t xml:space="preserve">As of December 31, 2019 and 2018, restricted
cash was in money market savings accounts and serve as collateral for $435,000 in irrevocable letters of credit. The restricted
cash balance includes a letter of credit which is outstanding in connection with a lease agreement for our corporate headquarters
building in Redmond, Washington. The balance is required over the term of the lease, which expires in March 2023. </t>
  </si>
  <si>
    <t>Leases</t>
  </si>
  <si>
    <t xml:space="preserve">We determine if an arrangement is a lease
at inception. On our balance sheet, our office lease is included in Operating lease right-of-use (ROU) asset, Current portion
of operating lease liability and Operating lease liability, net of current portion. On our balance sheet, finance leases are included
in Property and equipment, Current portion of finance lease obligations and Finance lease obligations,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t>
  </si>
  <si>
    <t>Revenue recognition</t>
  </si>
  <si>
    <t xml:space="preserve">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License and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 </t>
  </si>
  <si>
    <t>Cost of revenue</t>
  </si>
  <si>
    <t xml:space="preserve">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based on our PicoP®
scanning module.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t>
  </si>
  <si>
    <t>Concentration of credit risk and sales to major customers</t>
  </si>
  <si>
    <t xml:space="preserve">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19, our cash and cash equivalents are comprised of short-term highly rated money market
savings accounts. Concentration of major customers and suppliers In 2019, one customer accounted for $7.7 million
in revenue, representing 86% of our total revenue and a second customer accounted for $1.2 million in revenue, representing 13%
of our total revenue. In 2018, one customer accounted for $10.0 million in revenue, representing 57% of our total revenue and a
second customer accounted for $7.4 million in revenue, representing 42% of our total revenue. A significant concentration of our components
and the products we sell are currently manufactured and obtained from single or limited-source suppliers, which are primarily located
in foreign countries. The loss of any single or limited-source supplier, the failure of any of these suppliers to perform as expected,
or the disruption in the supply chain of components from these suppliers could subject us to risks and uncertainties regarding,
but not limited to, increased cost of sales, possible loss of revenues, or significant delays in product deliveries, any of which
could adversely affect our financial condition and operating results. </t>
  </si>
  <si>
    <t>Income taxes</t>
  </si>
  <si>
    <t xml:space="preserve">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t>
  </si>
  <si>
    <t>Net loss per share</t>
  </si>
  <si>
    <t xml:space="preserve">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
  </si>
  <si>
    <t>Research and development</t>
  </si>
  <si>
    <t xml:space="preserve">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 </t>
  </si>
  <si>
    <t>Share-based compensation</t>
  </si>
  <si>
    <t xml:space="preserve">We issue share-based compensation to employees
in the form of stock options and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Th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
  </si>
  <si>
    <t>Reclassifications</t>
  </si>
  <si>
    <t xml:space="preserve">Certain reclassifications have been made to prior year financial
statements to conform to classifications used in the current year. These reclassifications had no impact on net loss, shareholders'
equity or cash flows, as previously reported. </t>
  </si>
  <si>
    <t>Recent accounting pronouncements</t>
  </si>
  <si>
    <t xml:space="preserve">In December 2019, the Financial Accounting
Standards Board (FASB) issued Accounting Standards Update 2019-12 (ASU 2019-12) Simplifying the Accounting for Income Taxes. The
amendments in this update simplify the accounting for income taxes by removing certain exceptions to the general principles in
Topic 740, Income Taxes. The amendments also improve consistent application of and simplify generally accepted accounting principles
for other areas of Topic 740 by clarifying and amending existing guidance. The new guidance will be effective for fiscal years,
and interim periods within those fiscal years, beginning after December 15, 2020. Early adoption is permitted. We are currently
evaluating the impact of implementation of this standard on our financial statements. </t>
  </si>
  <si>
    <t>Summary of Significant Accounting Policies (Net Loss Per Share) (Tables)</t>
  </si>
  <si>
    <t>Contract with Customer, Asset, Net, Current, Percent Change</t>
  </si>
  <si>
    <t>Net Loss Per Share (Tables)</t>
  </si>
  <si>
    <t xml:space="preserve">The components of basic and diluted net loss
per share were as follows (in thousands, except loss per share data):
Year Ended December 31,
2019 2018
Numerator:
Net loss available for common shareholders $ (26,483) $ (27,250)
Denominator:
Weighted-average common shares outstanding 111,297 86,983
Net loss per share - basic and diluted $ (0.24) $ (0.31) </t>
  </si>
  <si>
    <t>Schedule of Antidilutive Securities Excluded from Computation of Earnings Per Share (Tables)</t>
  </si>
  <si>
    <t xml:space="preserve">The shares shown represent the number of
shares of common stock which would be issued upon conversion in the respective years shown below (in thousands):
Year Ended December 31,
2019 2018
Options outstanding and warrants exercisable 5,104 6,619
Nonvested restricted stock units 1,215 1,149
6,319 7,768 </t>
  </si>
  <si>
    <t>Summary of Significant Accounting Policies (Share-Based Compensation) (Tables)</t>
  </si>
  <si>
    <t>Canceled/expired</t>
  </si>
  <si>
    <t>Stock-based employee compensation expense (Tables)</t>
  </si>
  <si>
    <t xml:space="preserve">The following table summarizes the amount
of share-based compensation expense by line item on the Statement of Operations (in thousands):
Year Ended December 31,
2019 2018
Cost of product revenue $ 26 $ -
Research and development expense 379 439
Sales, marketing, general and administrative expense 1,209 622
$ 1,614 $ 1,061 </t>
  </si>
  <si>
    <t>Revenue Recognition (Tables)</t>
  </si>
  <si>
    <t>Revenue Recognition</t>
  </si>
  <si>
    <t>Schedule of disaggregation of revenues</t>
  </si>
  <si>
    <t xml:space="preserve">The following table provides information
about disaggregated revenue by timing of revenue recognition, (in thousands):
Year Ended December 31, 2019
License and
Product royalty Contract
revenue revenue revenue Total
Timing of revenue recognition:
Products transferred at a point in time $ 5,345 $ 99 $ 178 $ 5,622
Product and services transferred over time - - 3,264 3,264
Total $ 5,345 $ 99 $ 3,442 $ 8,886
Year Ended December 31, 2018
License and
Product royalty Contract
revenue revenue revenue Total
Timing of revenue recognition:
Products transferred at a point in time $ - $ 10,011 $ 189 $ 10,200
Product and services transferred over time - - 7,407 7,407
Total $ - $ 10,011 $ 7,596 $ 17,607 </t>
  </si>
  <si>
    <t>Costs in excess of billings and billings in excess of costs</t>
  </si>
  <si>
    <t xml:space="preserve">The following table provides information
about receivables, contract assets, and contract liabilities from contracts with customers (in thousands):
December 31, December 31,
2019 2018
Accounts receivable, net $ 1,079 $ 476
Costs and estimated earnings in excess of
billings on uncompleted contracts - 987
Accrued liabilities 432 1,585
Deferred revenue 21 -
Contract liabilities 9,755 -
Other current liabilities - 10,000 </t>
  </si>
  <si>
    <t>Schedule of contract assets and liabilities</t>
  </si>
  <si>
    <t xml:space="preserve">Significant changes in the contract assets
and the contract liabilities balances during the period are as follows (in thousands, except percentages):
December 31, December 31,
2019 2018 $ Change % Change
Contract assets $ - $ 987 $ (987) (100.0)
Contract liabilities (10,208) (1,585) (8,623) (544.0)
Net contract assets (liabilities) $ (10,208) $ (598) $ (9,610) (1,607.0) </t>
  </si>
  <si>
    <t>Transaction price allocated to the remaining performance obligations, expected timing</t>
  </si>
  <si>
    <t xml:space="preserve">The following table provides information
about the estimated timing of revenue recognition (in thousands):
2020 2021
Product revenue $ 6,680 $ -
License and royalty revenue 217 - </t>
  </si>
  <si>
    <t>Long-term Contracts (Tables)</t>
  </si>
  <si>
    <t>Long-term Contracts Tables</t>
  </si>
  <si>
    <t xml:space="preserve">The following table summarizes the costs
incurred on our revenue contracts (in thousands):
December 31,
2019 2018
Costs and estimated earnings incurred on uncompleted contracts $ 14,974 $ 12,087
Billings on uncompleted contracts (14,974) (11,100)
$ - $ 987
Included in consolidated balance sheets under the following captions:
Costs and estimated earnings incurred on uncompleted contracts $ - $ 987
Billings on uncompleted contracts in excess of related costs - -
$ - $ 987 </t>
  </si>
  <si>
    <t>Inventory (Tables)</t>
  </si>
  <si>
    <t>Inventory Tables Abstract</t>
  </si>
  <si>
    <t xml:space="preserve">Inventory consists of the following (in thousands):
December 31,
2019 2018
Raw materials $ - $ 32
Finished goods 192 1,077
$ 192 $ 1,109 </t>
  </si>
  <si>
    <t>Accrued liabilities (Tables)</t>
  </si>
  <si>
    <t>Accrued Liabilities Tables</t>
  </si>
  <si>
    <t xml:space="preserve">Accrued liabilities consists of the following
(in thousands):
December 31,
2019 2018
Bonuses $ 201 $ 1,475
Payroll and payroll taxes 425 608
Compensated absences 448 493
Warranty 38 25
Relocation - 22
Deferred rent credit - 178
Separation agreement - 241
Prepayments from customers 432 1,585
Other 501 975
$ 2,045 $ 5,602 </t>
  </si>
  <si>
    <t>Property and equipment (Tables)</t>
  </si>
  <si>
    <t>Property And Equipment Net Tables</t>
  </si>
  <si>
    <t>Components of Property, Plant and Equipment</t>
  </si>
  <si>
    <t xml:space="preserve">Property and equipment consists of the following
(in thousands):
December 31,
2019 2018
Production equipment $ 6,969 $ 7,124
Leasehold improvements 913 909
Computer hardware and software/lab equipment 6,165 6,082
Office furniture and equipment 1,345 1,342
15,392 15,457
Less: Accumulated depreciation (13,543) (12,464)
$ 1,849 $ 2,993 </t>
  </si>
  <si>
    <t>Intangible Assets (Tables)</t>
  </si>
  <si>
    <t>Intangible Assets Tables</t>
  </si>
  <si>
    <t>Estimated future amortization expense of intangible assets</t>
  </si>
  <si>
    <t xml:space="preserve">The following table outlines our estimated
future amortization expense related to intangible assets held at December 31, 2019 (in thousands):
Years Ended December 31, Amount
2020 $ 57
2021 49
2022 40
2023 32
2024 22
Thereafter 21
$ 221 </t>
  </si>
  <si>
    <t>Share-Based Compensation (Tables)</t>
  </si>
  <si>
    <t>Schedule of Share-based Payment Award, Stock Options, Valuation Assumptions</t>
  </si>
  <si>
    <t xml:space="preserve">The following table summarizes the weighted-average
valuation assumptions and weighted-average grant date fair value of options granted during the periods shown below:
Year Ended December 31,
2019 2018
Assumptions (weighted-average)
Volatility 78% 73%
Expected term (in years) 4.0 3.2
Risk-free rate 1.9% 2.8%
Expected dividends 0.0% 0.0%
Pre-vest forfeiture rate 8.5% 8.5%
Grant date fair value of options granted $ 0.37 $ 0.58 </t>
  </si>
  <si>
    <t>Options activity and positions</t>
  </si>
  <si>
    <t xml:space="preserve">The following table summarizes activity and
positions with respect to options for the periods shown below (in thousands):
Weighted-average
remaining Aggregate
Weighted-average contractual intrinsic
Options Shares exercise price term (in years) value
Outstanding as of December 31, 2017 5,034 $ 2.94 6.6 $ 53
Granted 1,229 1.16 - -
Exercised - - - -
Forfeited or expired (1,617) 3.51 - -
Outstanding as of December 31, 2018 4,646 2.27 7.0 -
Granted 1,636 0.65 - -
Exercised - - - -
Forfeited or expired (1,178) 2.66 - -
Outstanding as of December 31, 2019 5,104 $ 1.66 7.4 $ 122
Vested and expected to vest as of December 31, 2019 4,807 $ 1.71 7.3 $ 106
Exercisable as of December 31, 2019 2,355 $ 2.45 5.6 $ 3 </t>
  </si>
  <si>
    <t>Leases (Tables)</t>
  </si>
  <si>
    <t>Leases [Abstract]</t>
  </si>
  <si>
    <t>Components of lease expense</t>
  </si>
  <si>
    <t xml:space="preserve">The components of lease expense were as follows:
Year Ended
(in thousands) December 31, 2019
Operating lease expense $ 464
Finance lease expense:
Amortization of leased assets 15
Interest on lease liabilities 6
Total finance lease expense 21
Total lease expense $ 485 </t>
  </si>
  <si>
    <t>Cash flow supplemental disclosures for leases</t>
  </si>
  <si>
    <t xml:space="preserve">Supplemental cash flow information related
to leases was as follows:
Year Ended
(in thousands) December 31, 2019
Cash paid for amounts included in measurement of lease liabilities:
Operating cash flows from operating leases $ 642
Operating cash flows from finance leases 6
Financing cash flows from finance leases 20
Right-of-use assets obtained in exchange for new lease obligations:
Operating leases $ 1,638
Finance leases - </t>
  </si>
  <si>
    <t>Supplemental balance sheet information related to leases</t>
  </si>
  <si>
    <t xml:space="preserve">Supplemental balance sheet information related
to leases was as follows:
(in thousands) December 31, 2019
Operating leases
Operating lease right-of-use assets $ 1,308
Current portion of operating lease liability 656
Operating lease liability, net of current portion 1,348
Total operating lease liabilities $ 2,004
Finance leases
Property and equipment, at cost $ 66
Accumulated depreciation (25)
Property and equipment, net $ 41
Current portion of finance lease obligations $ 25
Finance lease obligations, net of current portion 9
Total finance lease liabilities $ 34
Weighted Average Remaining Lease Term
Operating leases 3 years
Finance leases 1 year
Weighted Average Discount Rate
Operating leases 6.0%
Finance leases 13.8% </t>
  </si>
  <si>
    <t>Schedule of future minimum operating lease payments</t>
  </si>
  <si>
    <t xml:space="preserve">As of December 31, 2019, maturities of lease
liabilities were as follows:
Operating Finance
(in thousands) leases leases
Years Ended December 31,
2020 $ 656 $ 27
2021 676 9
2022 696 -
2023 175 -
Thereafter - -
Total minimum lease payments 2,203 36
Less: amount representing interest (199) (2)
Present value of lease liabilities $ 2,004 $ 34 </t>
  </si>
  <si>
    <t>Lease guarantee future commitments finance leases</t>
  </si>
  <si>
    <t xml:space="preserve">Lease commitments as of December 31, 2018
classified under ASC 840 were as follows:
Operating Finance
(in thousands) leases leases
Years Ended December 31,
2019 $ 654 $ 27
2020 656 27
2021 676 9
2022 696 -
2023 175 -
Thereafter - -
Total minimum lease payments $ 2,857 63
Less: amount representing interest (9)
Present value of finance lease obligations 54
Less: current portion (21)
Long-term portion at December 31, 2018 $ 33 </t>
  </si>
  <si>
    <t>Income Taxes (Tables)</t>
  </si>
  <si>
    <t>Income Taxes Tables</t>
  </si>
  <si>
    <t>Schedule of Effective Income Tax Rate Reconciliation [Table Text Block]</t>
  </si>
  <si>
    <t xml:space="preserve">The effective tax rate of our provision (benefit)
for income taxes differs from the Federal statutory rate as follows:
Year Ended December 31,
2019 2018
Statutory rate 21.0% 21.0%
Net operating loss expiration (14.7)% (5.8)%
Tax credits 2.8% 3.7%
Change in valuation allowance (9.1)% (18.9)%
Total 0.0% 0.0% </t>
  </si>
  <si>
    <t>Schedule of Tax Effects of Temporary Differences that Give Rise to Significant Portions of Deferred Tax Assets and Liabilities</t>
  </si>
  <si>
    <t xml:space="preserve">Deferred tax assets are summarized as follows
(in thousands):
December 31,
2019 2018
Deferred tax assets
Reserves $ 610 $ 1,152
Net operating loss carryforwards 85,282 83,608
R&amp;D credit carryforwards 9,047 8,593
Depreciation/amortization deferred 16,978 15,884
Other 5,808 6,076
Net deferred taxes before valuation allowance 117,725 115,313
Less: Valuation allowance (117,725) (115,313)
Deferred tax assets $ - $ - </t>
  </si>
  <si>
    <t>Quarterly financial information (Unaudited) (Tables)</t>
  </si>
  <si>
    <t>Quarterly Financial Information Tables</t>
  </si>
  <si>
    <t>Selected Quarterly Financial Data (Unaudited) (Tables)</t>
  </si>
  <si>
    <t xml:space="preserve">The following table summarizes our unaudited
quarterly financial information for the periods shown below (in thousands, except per share data):
Fiscal Year 2019
December 31, September 30, June 30, March 31,
Revenue $ 4,605 $ 1,190 $ 1,240 $ 1,851
Gross profit 1,179 (882) (583) 608
Net loss (3,284) (6,141) (8,990) (8,068)
Net loss per share, basic and diluted (0.03) (0.05) (0.08) (0.08)
Fiscal Year 2018
December 31, September 30, June 30, March 31,
Revenue $ 1,833 $ 11,572 $ 2,014 $ 2,188
Gross profit (2,606) 8,927 333 315
Net income (loss) (11,948) 289 (8,459) (7,132)
Net loss per share, basic and diluted (0.13) - (0.10) (0.09) </t>
  </si>
  <si>
    <t>Valuation Reserves Schedule (Tables)</t>
  </si>
  <si>
    <t>Valuation Reserves Schedule Tables</t>
  </si>
  <si>
    <t>Schedule of Valuation Allowance for Impairment of Recognized Servicing Assets</t>
  </si>
  <si>
    <t xml:space="preserve">MicroVision, Inc. Valuation and Qualifying Accounts and Reserves Schedule
Additions
Balance at Charges Charges Balance
beginning of to costs and to other at end of
Year Ended December 31, fiscal period expenses accounts Deductions fiscal period
2018
Tax valuation allowance $ 111,236 $ 4,077 $ - $ - $ 115,313
2019
Tax valuation allowance $ 115,313 $ 2,412 $ - $ - $ 117,725 </t>
  </si>
  <si>
    <t>Summary of Significant Accounting Policies Concentration of Sales to Major Customers) (Narrative) (Details) - USD ($) $ in Thousands</t>
  </si>
  <si>
    <t>3 Months Ended</t>
  </si>
  <si>
    <t>Sep. 30, 2019</t>
  </si>
  <si>
    <t>Jun. 30, 2019</t>
  </si>
  <si>
    <t>Mar. 31, 2019</t>
  </si>
  <si>
    <t>Sep. 30, 2018</t>
  </si>
  <si>
    <t>Jun. 30, 2018</t>
  </si>
  <si>
    <t>Mar. 31, 2018</t>
  </si>
  <si>
    <t>Total revenue</t>
  </si>
  <si>
    <t>Customer Revenue Concentration</t>
  </si>
  <si>
    <t>Concentration Risk, Percentage</t>
  </si>
  <si>
    <t>86.00%</t>
  </si>
  <si>
    <t>57.00%</t>
  </si>
  <si>
    <t>Second Commercial Customer</t>
  </si>
  <si>
    <t>13.00%</t>
  </si>
  <si>
    <t>42.00%</t>
  </si>
  <si>
    <t>Summary of Significant Accounting Policies (Net Loss Per Share) (Details) - USD ($) $ / shares in Units, shares in Thousands, $ in Thousands</t>
  </si>
  <si>
    <t>Numerator:</t>
  </si>
  <si>
    <t>Net loss available for common shareholders</t>
  </si>
  <si>
    <t>Dilutive incremental share effect from:</t>
  </si>
  <si>
    <t>Weighted-average common shares outstanding</t>
  </si>
  <si>
    <t>Summary of Significant Accounting Policies (Net Loss Per Share Convertible Securities and Options Excluded) (Details) - shares</t>
  </si>
  <si>
    <t>Anti-dilutive shares</t>
  </si>
  <si>
    <t>Options and Warrants Exercisable</t>
  </si>
  <si>
    <t>Nonvested Restricted Stock Units</t>
  </si>
  <si>
    <t>Summary of Significant Accounting Policies (Schedule Of Stock-Based Compensation Expense By Statement Of Operations) (Details) - USD ($) $ in Thousands</t>
  </si>
  <si>
    <t>Share-based employee compensation expense</t>
  </si>
  <si>
    <t>Cost of product revenue</t>
  </si>
  <si>
    <t>Summary of Significant Accounting Policies (Recent Accounting Pronouncements - Leases) (Details) - USD ($) $ in Thousands</t>
  </si>
  <si>
    <t>New Accounting Pronouncements or Change in Accounting Principle [Line Items]</t>
  </si>
  <si>
    <t>Right-of-use asset</t>
  </si>
  <si>
    <t>Lease liability</t>
  </si>
  <si>
    <t>Revenue Recognition - Disaggregated Revenue (Details) - USD ($) $ in Thousands</t>
  </si>
  <si>
    <t>Disaggregated revenue</t>
  </si>
  <si>
    <t>License and royalty revenue</t>
  </si>
  <si>
    <t>Contract Revenue</t>
  </si>
  <si>
    <t>Transferred at Point in Time</t>
  </si>
  <si>
    <t>Transferred at Point in Time | Product revenue</t>
  </si>
  <si>
    <t>Transferred at Point in Time | License and royalty revenue</t>
  </si>
  <si>
    <t>Transferred at Point in Time | Contract Revenue</t>
  </si>
  <si>
    <t>Transferred over Time</t>
  </si>
  <si>
    <t>Transferred over Time | Product revenue</t>
  </si>
  <si>
    <t>Transferred over Time | License and royalty revenue</t>
  </si>
  <si>
    <t>Transferred over Time | Contract Revenue</t>
  </si>
  <si>
    <t>Revenue Recognition - Contract Balances with Contract Customers (Details) - USD ($) $ in Thousands</t>
  </si>
  <si>
    <t>Contracts with Customers</t>
  </si>
  <si>
    <t>Revenue Recognition - Schedule of Significant Changes in Contract Assets and Liabilities (Details) - USD ($) $ in Thousands</t>
  </si>
  <si>
    <t>Contractors [Abstract]</t>
  </si>
  <si>
    <t>Contract assets</t>
  </si>
  <si>
    <t>Change in Contract Asset</t>
  </si>
  <si>
    <t>Percent Change in Contract Asset</t>
  </si>
  <si>
    <t>(100.00%)</t>
  </si>
  <si>
    <t>Change in Contract Liability</t>
  </si>
  <si>
    <t>Percent Change in Contract Liability</t>
  </si>
  <si>
    <t>(544.00%)</t>
  </si>
  <si>
    <t>Net contract assets (liabilities)</t>
  </si>
  <si>
    <t>Change in Net Contract Assets (Liabilities)</t>
  </si>
  <si>
    <t>Percent Change in Net Contract Assets (Liabilities)</t>
  </si>
  <si>
    <t>(1607.00%)</t>
  </si>
  <si>
    <t>Revenue Recognition - Estimated Revenue Expected to be Recognized in Future Related to Performance Obligations (Details) $ in Thousands</t>
  </si>
  <si>
    <t>Dec. 31, 2019USD ($)</t>
  </si>
  <si>
    <t>Product revenue | 2020</t>
  </si>
  <si>
    <t>Revenue, Remaining Performance Obligation</t>
  </si>
  <si>
    <t>Revenue, Remaining Performance Obligation, Expected Timing of Satisfaction, Period</t>
  </si>
  <si>
    <t>1 year</t>
  </si>
  <si>
    <t>Product revenue | 2021</t>
  </si>
  <si>
    <t>2 years</t>
  </si>
  <si>
    <t>License and royalty revenue | 2020</t>
  </si>
  <si>
    <t>License and royalty revenue | 2021</t>
  </si>
  <si>
    <t>Long-Term Contracts (Narrative) (Details) - USD ($)</t>
  </si>
  <si>
    <t>1 Months Ended</t>
  </si>
  <si>
    <t>Oct. 31, 2018</t>
  </si>
  <si>
    <t>Display-Only</t>
  </si>
  <si>
    <t>Upfront payment received</t>
  </si>
  <si>
    <t>Deferred Revenue, Description</t>
  </si>
  <si>
    <t>In May 2018, we signed a five-year license agreement with a customer granting them exclusive license to our LBS technology for display-only applications. As part of the agreement, we received a first payment of $5.0 million in June 2018 and the second payment of $5.0 million in October 2018. The contract includes requirements that must be met in order to maintain exclusivity. If this licensee acquires a customer, the agreement requires the licensee to buy any needed components from us. During the year ended December 31, 2018 we completed the performance obligations required by the contract. As a result, we recognized $10.0 million in license and royalty revenue during the year ended December 31, 2018.</t>
  </si>
  <si>
    <t>LBS Display System</t>
  </si>
  <si>
    <t>Contract revenue from development fees</t>
  </si>
  <si>
    <t>In April 2017, we signed a contract with a major technology company to develop an LBS display system. Under the agreement, we received an upfront payment of $10.0 million in 2017 and, as of December 31, 2019, have also received $15.0 million, net of early payment discounts, representing all payment due for development work. The original contract was for $14.0 million in fees for development work, but we and our customer agreed to add $1.1 million in additional work to total $15.1 million. After applying early payment discounts, we recognized revenue of $15.0 million in development fees over time based on the proportion of total cost expended (under Topic 606, the "input method") to the total cost expected to complete the contract performance obligation. For the year ended December 31, 2019, we recognized $2.9 million of contract revenue from development fees on this agreement compared to $7.4 million during the year ended December 31, 2018.  The $10.0 million upfront payment will be recognized as revenue at the point in time future component sales are transferred to the customer. Based on current pricing and cost estimates, the amount of the per unit upfront payment would be greater than our estimated per unit gross profit. At December 31, 2019 we had $9.8 million of the $10.0 million upfront payment classified as a contract liability on the balance sheet. We have received purchase orders from our customer under the product supply agreement signed in April 2017. We expect to apply $2.3 million of the upfront payment over the first three quarters of 2020. To the extent that the component purchases do not fully expend the $10.0 million upfront payment, there is no repayment provision to the customer.</t>
  </si>
  <si>
    <t>Deferred revenue, classified within other currrent liabilities</t>
  </si>
  <si>
    <t>Long-Term Contracts (Costs Incurred on Contracts) (Details) - USD ($) $ in Thousands</t>
  </si>
  <si>
    <t>Long-term Contracts Costs Incurred On Contracts Details</t>
  </si>
  <si>
    <t>Costs and estimated earnings incurred on uncompleted contracts</t>
  </si>
  <si>
    <t>Billings on uncompleted contracts</t>
  </si>
  <si>
    <t>Net of costs and billings on uncompleted contracts</t>
  </si>
  <si>
    <t>Inventory Components (Details) - USD ($)</t>
  </si>
  <si>
    <t>Inventory Components</t>
  </si>
  <si>
    <t>Raw materials</t>
  </si>
  <si>
    <t>Finished goods</t>
  </si>
  <si>
    <t>Inventory, net</t>
  </si>
  <si>
    <t>Inventory (Narrative) (Details) - USD ($) $ in Millions</t>
  </si>
  <si>
    <t>Inventory Narrative</t>
  </si>
  <si>
    <t>Material classified as other assets</t>
  </si>
  <si>
    <t>Accrued liabilities components (Details) - USD ($) $ in Thousands</t>
  </si>
  <si>
    <t>Accrued Liabilities Components Details</t>
  </si>
  <si>
    <t>Bonuses</t>
  </si>
  <si>
    <t>Payroll and payroll taxes</t>
  </si>
  <si>
    <t>Compensated absences</t>
  </si>
  <si>
    <t>Warranty</t>
  </si>
  <si>
    <t>Relocation</t>
  </si>
  <si>
    <t>Deferred rent credit</t>
  </si>
  <si>
    <t>Separation agreement</t>
  </si>
  <si>
    <t>Prepayments from customers</t>
  </si>
  <si>
    <t>Other</t>
  </si>
  <si>
    <t>Property and equipment (Details) - USD ($) $ in Thousands</t>
  </si>
  <si>
    <t>Property And Equipment Details</t>
  </si>
  <si>
    <t>Production equipment</t>
  </si>
  <si>
    <t>Leasehold improvements</t>
  </si>
  <si>
    <t>Computer hardware and software/lab equipment</t>
  </si>
  <si>
    <t>Office furniture and equipment</t>
  </si>
  <si>
    <t>Property and equipment, gross</t>
  </si>
  <si>
    <t>Less: Accumulated depreciation</t>
  </si>
  <si>
    <t>Property and equipment (Narrative) (Details) - USD ($) $ in Millions</t>
  </si>
  <si>
    <t>Property And Equipment Narrative Details</t>
  </si>
  <si>
    <t>Depreciation expense</t>
  </si>
  <si>
    <t>Intangible assets (Future Amortization) (Details) $ in Thousands</t>
  </si>
  <si>
    <t>Finite-Lived Intangible Assets, Future Amortization Expense [Abstract]</t>
  </si>
  <si>
    <t>2020</t>
  </si>
  <si>
    <t>2021</t>
  </si>
  <si>
    <t>2022</t>
  </si>
  <si>
    <t>2023</t>
  </si>
  <si>
    <t>2024</t>
  </si>
  <si>
    <t>Thereafter</t>
  </si>
  <si>
    <t>Intangible assets (Narrative) (Details) - USD ($)</t>
  </si>
  <si>
    <t>Intangible Assets Narrative Details</t>
  </si>
  <si>
    <t>Gross value of intangible assets</t>
  </si>
  <si>
    <t>Amortization expense</t>
  </si>
  <si>
    <t>Number of patents abandoned in prosecution</t>
  </si>
  <si>
    <t>1</t>
  </si>
  <si>
    <t>0</t>
  </si>
  <si>
    <t>Common Stock Issuance (Narrative) (Details) - USD ($)</t>
  </si>
  <si>
    <t>Cash received from stock sale, before issuance costs</t>
  </si>
  <si>
    <t>Purchase Agreement December 2019</t>
  </si>
  <si>
    <t>Number of shares of common stock issued</t>
  </si>
  <si>
    <t>Stock issuance costs</t>
  </si>
  <si>
    <t>Terms and provisions</t>
  </si>
  <si>
    <t>In December 2019, we entered into a Common Stock Purchase Agreement with Lincoln Park granting us the right to sell shares of our common stock having an aggregate value of up to $16.0 million. Under the terms of the agreement, Lincoln Park made an initial purchase of 1.5 million shares of common stock for $1.0 million at a purchase price of $0.6531 per share. Subject to various limitations and conditions set forth in the agreement, we may sell up to an additional $15.0 million in shares of common stock, from time to time, at our sole discretion to Lincoln Park over a 24-month period beginning December 2019. In consideration for entering into the agreement, we issued 375,000 shares of our common stock, having a value of $277,000, based on the closing stock price at the date of grant, to Lincoln Park as a commitment fee. We incurred an additional $90,000 in issuance costs.</t>
  </si>
  <si>
    <t>Direct July 2019</t>
  </si>
  <si>
    <t>In July 2019, we raised $2.0 million before issuance costs of approximately $24,000 through a registered direct offering of 3.0 million shares of our common stock to a private investor.</t>
  </si>
  <si>
    <t>Direct April 2019</t>
  </si>
  <si>
    <t>In April 2019, we raised $2.0 million before issuance costs of approximately $34,000 through a registered direct offering of 2.3 million shares of our common stock to a private investor.</t>
  </si>
  <si>
    <t>Purchase Agreement April 2019</t>
  </si>
  <si>
    <t>In April 2019, we entered into a Common Stock Purchase Agreement with Lincoln Park granting us the right to sell shares of our common stock having an aggregate value of up to $11.0 million. Under the terms of the agreement, Lincoln Park made an initial purchase of $1.0 million in shares of common stock at a purchase price of $0.98 per share. Subject to various limitations and conditions set forth in the agreement, we may sell up to an additional $10.0 million in shares of common stock, from time to time, at our sole discretion to Lincoln Park over a 24-month period beginning April 2019. In consideration for entering into the agreement, we issued 250,000 shares of our common stock, having a value of $258,000, based on the closing stock price at the date of grant, to Lincoln Park as a commitment fee. We incurred an additional $92,000 in issuance costs. As of December 31, 2019, we have issued 15.7 million shares and raised a total of $11.0 million under this agreement. No further shares are available for sales under this agreement.</t>
  </si>
  <si>
    <t>Direct January 2019</t>
  </si>
  <si>
    <t>In January 2019, we raised $1.2 million before issuance costs of approximately $26,000 through a registered direct offering of 2.0 million shares of our common stock to a private investor.</t>
  </si>
  <si>
    <t>Public December 2018</t>
  </si>
  <si>
    <t>In December 2018, we raised $4.2 million before issuance costs of approximately $524,000 through an underwritten public offering of 7.0 million shares of our common stock.</t>
  </si>
  <si>
    <t>Public June 2018</t>
  </si>
  <si>
    <t>In June 2018, we raised $18.0 million before issuance costs of approximately $1.4 million through an underwritten public offering of 14.4 million shares of our common stock.</t>
  </si>
  <si>
    <t>Share-based compensation (Weighted Average Assumptions) (Details) - USD ($)</t>
  </si>
  <si>
    <t>Assumptions (weighted average)</t>
  </si>
  <si>
    <t>Volatility</t>
  </si>
  <si>
    <t>78.00%</t>
  </si>
  <si>
    <t>73.00%</t>
  </si>
  <si>
    <t>Expected term (in years)</t>
  </si>
  <si>
    <t>4 years</t>
  </si>
  <si>
    <t>3 years 72 days</t>
  </si>
  <si>
    <t>Risk-free rate</t>
  </si>
  <si>
    <t>1.90%</t>
  </si>
  <si>
    <t>2.80%</t>
  </si>
  <si>
    <t>Expected dividends</t>
  </si>
  <si>
    <t>Pre-vest forfeiture rate</t>
  </si>
  <si>
    <t>8.50%</t>
  </si>
  <si>
    <t>Grant date fair value of options granted</t>
  </si>
  <si>
    <t>Share-based compensation (Schedule Of Stock Option Activity) (Details) - USD ($) $ / shares in Units, shares in Thousands, $ in Thousands</t>
  </si>
  <si>
    <t>Dec. 31, 2017</t>
  </si>
  <si>
    <t>Sharebased Compensation Schedule Of Stock Option Activity Legal Entity Details Abstract</t>
  </si>
  <si>
    <t>Options, Outstanding as of beginning of period</t>
  </si>
  <si>
    <t>Options, Granted</t>
  </si>
  <si>
    <t>Options, Exercised</t>
  </si>
  <si>
    <t>Options, Forfeited, or expired</t>
  </si>
  <si>
    <t>Options, Outstanding as of end of period</t>
  </si>
  <si>
    <t>Weighted-Average Exercise Prices, Outstanding as of beginnig of period</t>
  </si>
  <si>
    <t>Weighted-Average Exercise Prices, Granted</t>
  </si>
  <si>
    <t>.65</t>
  </si>
  <si>
    <t>Weighted-Average Exercise Prices, Exercised</t>
  </si>
  <si>
    <t>Weighted-Average Exercise Prices, Forfeited, cancelled or expired</t>
  </si>
  <si>
    <t>Weighted-Average Exercise Prices, Outstanding as of end of period</t>
  </si>
  <si>
    <t>Options Outstanding, Weighted-Average Remaining Contractual Term (in years)</t>
  </si>
  <si>
    <t>7 years 144 days</t>
  </si>
  <si>
    <t>7 years</t>
  </si>
  <si>
    <t>Options, Outstanding, Aggregate Intrinsic Value</t>
  </si>
  <si>
    <t>Options, Vested and expected to vest at end of period</t>
  </si>
  <si>
    <t>Weighted-Average Exercise Price, Vested and expected to vest</t>
  </si>
  <si>
    <t>Weighted-Average Remaining Contractual Term (in years), Vested and expected to vest</t>
  </si>
  <si>
    <t>7 years 108 days</t>
  </si>
  <si>
    <t>Options, Vested and expected to vest, Aggregate Intrinsic Value</t>
  </si>
  <si>
    <t>Options, Exercisable at end of period</t>
  </si>
  <si>
    <t>Weighted-Average Exercise Price, Exercisable</t>
  </si>
  <si>
    <t>Weighted-Average Remaining Contractual Term (in years), Exercisable</t>
  </si>
  <si>
    <t>5 years 216 days</t>
  </si>
  <si>
    <t>Options, Exercisable, Aggregate Intrinsic Value</t>
  </si>
  <si>
    <t>Grant date fair value of options vested</t>
  </si>
  <si>
    <t>Share-Based Compensation (Narrative) (Details)</t>
  </si>
  <si>
    <t>Options</t>
  </si>
  <si>
    <t>Unrecognized compensation cost related to share-based compensation</t>
  </si>
  <si>
    <t>Weighted-average service period, years</t>
  </si>
  <si>
    <t>RSU</t>
  </si>
  <si>
    <t>1 year 144 days</t>
  </si>
  <si>
    <t>PSU</t>
  </si>
  <si>
    <t>1 year 288 days</t>
  </si>
  <si>
    <t>Components of Lease Expense (Details) $ in Thousands</t>
  </si>
  <si>
    <t>Operating lease cost</t>
  </si>
  <si>
    <t>Finance lease expense:</t>
  </si>
  <si>
    <t>Amortization of leased assets</t>
  </si>
  <si>
    <t>Interest on lease liabilities</t>
  </si>
  <si>
    <t>Total finance lease cost</t>
  </si>
  <si>
    <t>Total lease expense</t>
  </si>
  <si>
    <t>Lease Supplemental Cash Flow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 Supplemental Balance Sheet Information Related to Leases (Detail) - USD ($) $ in Thousands</t>
  </si>
  <si>
    <t>Operating Leases</t>
  </si>
  <si>
    <t>Operating lease right-of-use assets</t>
  </si>
  <si>
    <t>Total operating lease liabilities</t>
  </si>
  <si>
    <t>Finance Leases</t>
  </si>
  <si>
    <t>Property and equipment, at cost</t>
  </si>
  <si>
    <t>Accumulated depreciation</t>
  </si>
  <si>
    <t>Total finance lease liabilities</t>
  </si>
  <si>
    <t>Weighted Average Remaining Lease Term</t>
  </si>
  <si>
    <t>3 years</t>
  </si>
  <si>
    <t>Weighted Average Discount Rate</t>
  </si>
  <si>
    <t>6.00%</t>
  </si>
  <si>
    <t>13.80%</t>
  </si>
  <si>
    <t>Finance Lease [Member]</t>
  </si>
  <si>
    <t>Other Noncurrent Liabilities [Member]</t>
  </si>
  <si>
    <t>Other Current Liabilities [Member]</t>
  </si>
  <si>
    <t>Operating Lease Liabilities [Member]</t>
  </si>
  <si>
    <t>Maturities of Lease Liabilities (Detail) $ in Thousands</t>
  </si>
  <si>
    <t>Years Ended December 31,</t>
  </si>
  <si>
    <t>Operating leases, 2020</t>
  </si>
  <si>
    <t>Operating leases 2021</t>
  </si>
  <si>
    <t>Operating leases, 2022</t>
  </si>
  <si>
    <t>Operating leases, 2023</t>
  </si>
  <si>
    <t>Operating leases, thereafter</t>
  </si>
  <si>
    <t>Operating leases, total mimimum lease payments</t>
  </si>
  <si>
    <t>Operating leases, less amount representing interest</t>
  </si>
  <si>
    <t>Operating leases present value</t>
  </si>
  <si>
    <t>Finance leases, 2020</t>
  </si>
  <si>
    <t>Finance leases, 2021</t>
  </si>
  <si>
    <t>Finance leases, 2022</t>
  </si>
  <si>
    <t>Finance leases, 2023</t>
  </si>
  <si>
    <t>Finance leases, thereafter</t>
  </si>
  <si>
    <t>Finance leases, total minimum lease payments</t>
  </si>
  <si>
    <t>Finance leases, less amount representing interest</t>
  </si>
  <si>
    <t>Finance leases present value</t>
  </si>
  <si>
    <t>Operating Leases at December 31, 2018 (Details) $ in Thousands</t>
  </si>
  <si>
    <t>Dec. 31, 2018USD ($)</t>
  </si>
  <si>
    <t>Year ending December 31:</t>
  </si>
  <si>
    <t>Total minimum lease payments</t>
  </si>
  <si>
    <t>Finance Leases at December 31, 2018 (Details) $ in Thousands</t>
  </si>
  <si>
    <t>Less: amount representing interest</t>
  </si>
  <si>
    <t>Present value of capital lease obligations</t>
  </si>
  <si>
    <t>Less: current portion</t>
  </si>
  <si>
    <t>Long-term portion at December 31, 2018</t>
  </si>
  <si>
    <t>Commitments and Contingencies (Adverse Purchase Commitments Narrative) (Details) $ in Millions</t>
  </si>
  <si>
    <t>Contract with Customer, Assets and Liabilities, Net, Change</t>
  </si>
  <si>
    <t>Open purchase obligations</t>
  </si>
  <si>
    <t>Income Taxes (Schedule Of Differences Between Statutory Tax And Effective Tax) (Details)</t>
  </si>
  <si>
    <t>Income Taxes Schedule Of Differences Between Statutory Tax And Effective Tax</t>
  </si>
  <si>
    <t>Statutory rate</t>
  </si>
  <si>
    <t>21.00%</t>
  </si>
  <si>
    <t>Net operating loss expiration</t>
  </si>
  <si>
    <t>(14.70%)</t>
  </si>
  <si>
    <t>(5.80%)</t>
  </si>
  <si>
    <t>Tax credits</t>
  </si>
  <si>
    <t>3.70%</t>
  </si>
  <si>
    <t>Change in valuation allowance</t>
  </si>
  <si>
    <t>(9.10%)</t>
  </si>
  <si>
    <t>(18.90%)</t>
  </si>
  <si>
    <t>0.00%</t>
  </si>
  <si>
    <t>Income taxes (Deferred Tax Assets) (Details) - USD ($) $ in Thousands</t>
  </si>
  <si>
    <t>Deferred tax assets</t>
  </si>
  <si>
    <t>Reserves</t>
  </si>
  <si>
    <t>Net operating loss carryforwards</t>
  </si>
  <si>
    <t>R&amp;D credit carryforwards</t>
  </si>
  <si>
    <t>Depreciation/amortization deferred</t>
  </si>
  <si>
    <t>Net deferred taxes before valuation allowance</t>
  </si>
  <si>
    <t>Less: Valuation allowance</t>
  </si>
  <si>
    <t>Income taxes (Narrative) (Details) - USD ($) $ in Millions</t>
  </si>
  <si>
    <t>Provision for income taxes</t>
  </si>
  <si>
    <t>Operating Loss Carryforwards</t>
  </si>
  <si>
    <t>Operating loss carryforwards, expiration date</t>
  </si>
  <si>
    <t>Dec. 31,
		2020</t>
  </si>
  <si>
    <t>Annual limit on operating loss carryforwards</t>
  </si>
  <si>
    <t>In certain circumstances, as specified in the Internal Revenue Code, a 50% or more ownership change by certain combinations of our shareholders during any three year period would result in limitations on our ability to use a portion of our net operating loss carryforwards.</t>
  </si>
  <si>
    <t>Accrued penalties and interest</t>
  </si>
  <si>
    <t>Unrecognized tax benefits</t>
  </si>
  <si>
    <t>Tax years open for examination</t>
  </si>
  <si>
    <t>1998</t>
  </si>
  <si>
    <t>Tax Credit Carryforward, Description</t>
  </si>
  <si>
    <t>At December 31, 2019, we have net operating loss carryforwards of approximately $405.8 million for federal income tax reporting purposes. In addition, we have research and development tax credits of $9.0 million. During 2019, $17.1 million federal net operating losses and $301,000 general business credits expired unused. A majority of the net operating loss carryforwards and research and development credits available to offset future taxable income, if any, will expire in varying amounts from 2020 to 2039, if not previously used.</t>
  </si>
  <si>
    <t>R&amp;D Tax Credit</t>
  </si>
  <si>
    <t>Tax Credit Carryforward, Amount</t>
  </si>
  <si>
    <t>Tax Credit Carryforward, Expiration Date</t>
  </si>
  <si>
    <t>Retirement savings plan (Narrative) (Details) - USD ($)</t>
  </si>
  <si>
    <t>Retirement Savings Plan Narrative Details</t>
  </si>
  <si>
    <t>Contribution to 401 (k) plan</t>
  </si>
  <si>
    <t>Quarterly financial information (Unaudited) (Details) - USD ($) $ / shares in Units, $ in Thousands</t>
  </si>
  <si>
    <t>Quarterly Financial Information Details</t>
  </si>
  <si>
    <t>Revenue</t>
  </si>
  <si>
    <t>Net income (loss)</t>
  </si>
  <si>
    <t>Net loss per share, basic and diluted</t>
  </si>
  <si>
    <t>Valuation and Qualifying Accounts (Details) - Tax valuation allowance - USD ($) $ in Thousands</t>
  </si>
  <si>
    <t>Balance at beginning of fiscal period</t>
  </si>
  <si>
    <t>Charges to costs and expenses</t>
  </si>
  <si>
    <t>Charges to other accounts</t>
  </si>
  <si>
    <t>Deductions</t>
  </si>
  <si>
    <t>Balance at end of fiscal period</t>
  </si>
  <si>
    <t>Subsequent Event (Narrative) (Details)</t>
  </si>
  <si>
    <t>Feb. 29, 2020</t>
  </si>
  <si>
    <t>Subsequent Event Narrative Details</t>
  </si>
  <si>
    <t>Subsequent Event, Date</t>
  </si>
  <si>
    <t>Feb. 1,
		2020</t>
  </si>
  <si>
    <t>Subsequent Event, Description</t>
  </si>
  <si>
    <t>We had been in negotiations to sell our interactive display module to a top-tier North American OEM. In February 2020, we were informed by the OEM that products using the interactive display module will not be launched in 2020 as we planned. As a result, we reduced our headcount by approximately 60% and expect to record expense of approximately $104,000 related to the severance agreements for these employees in the first quarter of 202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17</v>
      </c>
    </row>
    <row r="16" spans="1:4">
      <c r="A16" s="4" t="s">
        <v>28</v>
      </c>
      <c r="B16" s="4" t="s">
        <v>23</v>
      </c>
    </row>
    <row r="17" spans="1:4">
      <c r="A17" s="4" t="s">
        <v>29</v>
      </c>
      <c r="B17" s="4" t="s">
        <v>30</v>
      </c>
    </row>
    <row r="18" spans="1:4">
      <c r="A18" s="4" t="s">
        <v>31</v>
      </c>
      <c r="B18" s="4" t="s">
        <v>17</v>
      </c>
    </row>
    <row r="19" spans="1:4">
      <c r="A19" s="4" t="s">
        <v>32</v>
      </c>
      <c r="B19" s="4" t="s">
        <v>33</v>
      </c>
    </row>
    <row r="20" spans="1:4">
      <c r="A20" s="4" t="s">
        <v>34</v>
      </c>
      <c r="C20" s="5" t="n">
        <v>128077628</v>
      </c>
    </row>
    <row r="21" spans="1:4">
      <c r="A21" s="4" t="s">
        <v>35</v>
      </c>
      <c r="D21" s="6" t="n">
        <v>88.8</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5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5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5837</v>
      </c>
      <c r="C3" s="7" t="n">
        <v>13766</v>
      </c>
    </row>
    <row r="4" spans="1:3">
      <c r="A4" s="4" t="s">
        <v>44</v>
      </c>
      <c r="B4" s="5" t="n">
        <v>1079</v>
      </c>
      <c r="C4" s="5" t="n">
        <v>476</v>
      </c>
    </row>
    <row r="5" spans="1:3">
      <c r="A5" s="4" t="s">
        <v>45</v>
      </c>
      <c r="B5" s="5" t="n">
        <v>0</v>
      </c>
      <c r="C5" s="5" t="n">
        <v>987</v>
      </c>
    </row>
    <row r="6" spans="1:3">
      <c r="A6" s="4" t="s">
        <v>46</v>
      </c>
      <c r="B6" s="5" t="n">
        <v>192</v>
      </c>
      <c r="C6" s="5" t="n">
        <v>1109</v>
      </c>
    </row>
    <row r="7" spans="1:3">
      <c r="A7" s="4" t="s">
        <v>47</v>
      </c>
      <c r="B7" s="5" t="n">
        <v>729</v>
      </c>
      <c r="C7" s="5" t="n">
        <v>1311</v>
      </c>
    </row>
    <row r="8" spans="1:3">
      <c r="A8" s="4" t="s">
        <v>48</v>
      </c>
      <c r="B8" s="5" t="n">
        <v>7837</v>
      </c>
      <c r="C8" s="5" t="n">
        <v>17649</v>
      </c>
    </row>
    <row r="9" spans="1:3">
      <c r="A9" s="4" t="s">
        <v>49</v>
      </c>
      <c r="B9" s="5" t="n">
        <v>1849</v>
      </c>
      <c r="C9" s="5" t="n">
        <v>2993</v>
      </c>
    </row>
    <row r="10" spans="1:3">
      <c r="A10" s="4" t="s">
        <v>50</v>
      </c>
      <c r="B10" s="5" t="n">
        <v>1308</v>
      </c>
      <c r="C10" s="5" t="n">
        <v>0</v>
      </c>
    </row>
    <row r="11" spans="1:3">
      <c r="A11" s="4" t="s">
        <v>51</v>
      </c>
      <c r="B11" s="5" t="n">
        <v>435</v>
      </c>
      <c r="C11" s="5" t="n">
        <v>435</v>
      </c>
    </row>
    <row r="12" spans="1:3">
      <c r="A12" s="4" t="s">
        <v>52</v>
      </c>
      <c r="B12" s="5" t="n">
        <v>221</v>
      </c>
      <c r="C12" s="5" t="n">
        <v>486</v>
      </c>
    </row>
    <row r="13" spans="1:3">
      <c r="A13" s="4" t="s">
        <v>53</v>
      </c>
      <c r="B13" s="5" t="n">
        <v>186</v>
      </c>
      <c r="C13" s="5" t="n">
        <v>1470</v>
      </c>
    </row>
    <row r="14" spans="1:3">
      <c r="A14" s="4" t="s">
        <v>54</v>
      </c>
      <c r="B14" s="5" t="n">
        <v>11836</v>
      </c>
      <c r="C14" s="5" t="n">
        <v>23033</v>
      </c>
    </row>
    <row r="15" spans="1:3">
      <c r="A15" s="3" t="s">
        <v>55</v>
      </c>
    </row>
    <row r="16" spans="1:3">
      <c r="A16" s="4" t="s">
        <v>56</v>
      </c>
      <c r="B16" s="5" t="n">
        <v>1871</v>
      </c>
      <c r="C16" s="5" t="n">
        <v>2411</v>
      </c>
    </row>
    <row r="17" spans="1:3">
      <c r="A17" s="4" t="s">
        <v>57</v>
      </c>
      <c r="B17" s="5" t="n">
        <v>2045</v>
      </c>
      <c r="C17" s="5" t="n">
        <v>5602</v>
      </c>
    </row>
    <row r="18" spans="1:3">
      <c r="A18" s="4" t="s">
        <v>58</v>
      </c>
      <c r="B18" s="5" t="n">
        <v>21</v>
      </c>
      <c r="C18" s="5" t="n">
        <v>0</v>
      </c>
    </row>
    <row r="19" spans="1:3">
      <c r="A19" s="4" t="s">
        <v>59</v>
      </c>
      <c r="B19" s="5" t="n">
        <v>9755</v>
      </c>
      <c r="C19" s="5" t="n">
        <v>0</v>
      </c>
    </row>
    <row r="20" spans="1:3">
      <c r="A20" s="4" t="s">
        <v>60</v>
      </c>
      <c r="B20" s="5" t="n">
        <v>83</v>
      </c>
      <c r="C20" s="5" t="n">
        <v>10154</v>
      </c>
    </row>
    <row r="21" spans="1:3">
      <c r="A21" s="4" t="s">
        <v>61</v>
      </c>
      <c r="B21" s="5" t="n">
        <v>656</v>
      </c>
      <c r="C21" s="5" t="n">
        <v>0</v>
      </c>
    </row>
    <row r="22" spans="1:3">
      <c r="A22" s="4" t="s">
        <v>62</v>
      </c>
      <c r="B22" s="5" t="n">
        <v>25</v>
      </c>
      <c r="C22" s="5" t="n">
        <v>21</v>
      </c>
    </row>
    <row r="23" spans="1:3">
      <c r="A23" s="4" t="s">
        <v>63</v>
      </c>
      <c r="B23" s="5" t="n">
        <v>14456</v>
      </c>
      <c r="C23" s="5" t="n">
        <v>18188</v>
      </c>
    </row>
    <row r="24" spans="1:3">
      <c r="A24" s="4" t="s">
        <v>64</v>
      </c>
      <c r="B24" s="5" t="n">
        <v>1348</v>
      </c>
      <c r="C24" s="5" t="n">
        <v>0</v>
      </c>
    </row>
    <row r="25" spans="1:3">
      <c r="A25" s="4" t="s">
        <v>65</v>
      </c>
      <c r="B25" s="5" t="n">
        <v>9</v>
      </c>
      <c r="C25" s="5" t="n">
        <v>33</v>
      </c>
    </row>
    <row r="26" spans="1:3">
      <c r="A26" s="4" t="s">
        <v>66</v>
      </c>
      <c r="B26" s="5" t="n">
        <v>0</v>
      </c>
      <c r="C26" s="5" t="n">
        <v>695</v>
      </c>
    </row>
    <row r="27" spans="1:3">
      <c r="A27" s="4" t="s">
        <v>67</v>
      </c>
      <c r="B27" s="5" t="n">
        <v>15813</v>
      </c>
      <c r="C27" s="5" t="n">
        <v>18916</v>
      </c>
    </row>
    <row r="28" spans="1:3">
      <c r="A28" s="4" t="s">
        <v>68</v>
      </c>
      <c r="B28" s="4" t="s">
        <v>69</v>
      </c>
    </row>
    <row r="29" spans="1:3">
      <c r="A29" s="3" t="s">
        <v>70</v>
      </c>
    </row>
    <row r="30" spans="1:3">
      <c r="A30" s="4" t="s">
        <v>71</v>
      </c>
      <c r="B30" s="5" t="n">
        <v>0</v>
      </c>
      <c r="C30" s="5" t="n">
        <v>0</v>
      </c>
    </row>
    <row r="31" spans="1:3">
      <c r="A31" s="4" t="s">
        <v>72</v>
      </c>
      <c r="B31" s="5" t="n">
        <v>126</v>
      </c>
      <c r="C31" s="5" t="n">
        <v>100</v>
      </c>
    </row>
    <row r="32" spans="1:3">
      <c r="A32" s="4" t="s">
        <v>73</v>
      </c>
      <c r="B32" s="5" t="n">
        <v>568496</v>
      </c>
      <c r="C32" s="5" t="n">
        <v>550133</v>
      </c>
    </row>
    <row r="33" spans="1:3">
      <c r="A33" s="4" t="s">
        <v>74</v>
      </c>
      <c r="B33" s="5" t="n">
        <v>-572599</v>
      </c>
      <c r="C33" s="5" t="n">
        <v>-546116</v>
      </c>
    </row>
    <row r="34" spans="1:3">
      <c r="A34" s="4" t="s">
        <v>75</v>
      </c>
      <c r="B34" s="5" t="n">
        <v>-3977</v>
      </c>
      <c r="C34" s="5" t="n">
        <v>4117</v>
      </c>
    </row>
    <row r="35" spans="1:3">
      <c r="A35" s="4" t="s">
        <v>76</v>
      </c>
      <c r="B35" s="5" t="n">
        <v>11836</v>
      </c>
      <c r="C35" s="5" t="n">
        <v>23033</v>
      </c>
    </row>
    <row r="36" spans="1:3">
      <c r="A36" s="3" t="s">
        <v>77</v>
      </c>
    </row>
    <row r="37" spans="1:3">
      <c r="A37" s="4" t="s">
        <v>43</v>
      </c>
      <c r="B37" s="5" t="n">
        <v>5837</v>
      </c>
      <c r="C37" s="5" t="n">
        <v>13766</v>
      </c>
    </row>
    <row r="38" spans="1:3">
      <c r="A38" s="4" t="s">
        <v>51</v>
      </c>
      <c r="B38" s="5" t="n">
        <v>435</v>
      </c>
      <c r="C38" s="5" t="n">
        <v>435</v>
      </c>
    </row>
    <row r="39" spans="1:3">
      <c r="A39" s="4" t="s">
        <v>78</v>
      </c>
      <c r="B39" s="7" t="n">
        <v>6272</v>
      </c>
      <c r="C39" s="7" t="n">
        <v>14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row r="6" spans="1:2">
      <c r="A6" s="4" t="s">
        <v>212</v>
      </c>
      <c r="B6" s="4" t="s">
        <v>213</v>
      </c>
    </row>
    <row r="7" spans="1:2">
      <c r="A7" s="4" t="s">
        <v>214</v>
      </c>
      <c r="B7" s="4" t="s">
        <v>215</v>
      </c>
    </row>
    <row r="8" spans="1:2">
      <c r="A8" s="4" t="s">
        <v>43</v>
      </c>
      <c r="B8" s="4" t="s">
        <v>216</v>
      </c>
    </row>
    <row r="9" spans="1:2">
      <c r="A9" s="4" t="s">
        <v>52</v>
      </c>
      <c r="B9" s="4" t="s">
        <v>217</v>
      </c>
    </row>
    <row r="10" spans="1:2">
      <c r="A10" s="4" t="s">
        <v>46</v>
      </c>
      <c r="B10" s="4" t="s">
        <v>218</v>
      </c>
    </row>
    <row r="11" spans="1:2">
      <c r="A11" s="4" t="s">
        <v>219</v>
      </c>
      <c r="B11" s="4" t="s">
        <v>220</v>
      </c>
    </row>
    <row r="12" spans="1:2">
      <c r="A12" s="4" t="s">
        <v>221</v>
      </c>
      <c r="B12" s="4" t="s">
        <v>222</v>
      </c>
    </row>
    <row r="13" spans="1:2">
      <c r="A13" s="4" t="s">
        <v>51</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41</v>
      </c>
    </row>
    <row r="2" spans="1:3">
      <c r="A2" s="3" t="s">
        <v>42</v>
      </c>
    </row>
    <row r="3" spans="1:3">
      <c r="A3" s="4" t="s">
        <v>80</v>
      </c>
      <c r="B3" s="7" t="n">
        <v>0</v>
      </c>
      <c r="C3" s="7" t="n">
        <v>0</v>
      </c>
    </row>
    <row r="4" spans="1:3">
      <c r="A4" s="3" t="s">
        <v>81</v>
      </c>
    </row>
    <row r="5" spans="1:3">
      <c r="A5" s="4" t="s">
        <v>82</v>
      </c>
      <c r="B5" s="8" t="n">
        <v>0.001</v>
      </c>
      <c r="C5" s="8" t="n">
        <v>0.001</v>
      </c>
    </row>
    <row r="6" spans="1:3">
      <c r="A6" s="4" t="s">
        <v>83</v>
      </c>
      <c r="B6" s="5" t="n">
        <v>25000</v>
      </c>
      <c r="C6" s="5" t="n">
        <v>25000</v>
      </c>
    </row>
    <row r="7" spans="1:3">
      <c r="A7" s="4" t="s">
        <v>84</v>
      </c>
      <c r="B7" s="5" t="n">
        <v>0</v>
      </c>
      <c r="C7" s="5" t="n">
        <v>0</v>
      </c>
    </row>
    <row r="8" spans="1:3">
      <c r="A8" s="4" t="s">
        <v>85</v>
      </c>
      <c r="B8" s="8" t="n">
        <v>0.001</v>
      </c>
      <c r="C8" s="8" t="n">
        <v>0.001</v>
      </c>
    </row>
    <row r="9" spans="1:3">
      <c r="A9" s="4" t="s">
        <v>86</v>
      </c>
      <c r="B9" s="5" t="n">
        <v>150000</v>
      </c>
      <c r="C9" s="5" t="n">
        <v>150000</v>
      </c>
    </row>
    <row r="10" spans="1:3">
      <c r="A10" s="4" t="s">
        <v>87</v>
      </c>
      <c r="B10" s="5" t="n">
        <v>125803</v>
      </c>
      <c r="C10" s="5" t="n">
        <v>100105</v>
      </c>
    </row>
    <row r="11" spans="1:3">
      <c r="A11" s="4" t="s">
        <v>88</v>
      </c>
      <c r="B11" s="5" t="n">
        <v>125803</v>
      </c>
      <c r="C11" s="5" t="n">
        <v>100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5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12</v>
      </c>
      <c r="B1" s="2" t="s">
        <v>313</v>
      </c>
      <c r="J1" s="2" t="s">
        <v>1</v>
      </c>
    </row>
    <row r="2" spans="1:11">
      <c r="B2" s="2" t="s">
        <v>2</v>
      </c>
      <c r="C2" s="2" t="s">
        <v>314</v>
      </c>
      <c r="D2" s="2" t="s">
        <v>315</v>
      </c>
      <c r="E2" s="2" t="s">
        <v>316</v>
      </c>
      <c r="F2" s="2" t="s">
        <v>41</v>
      </c>
      <c r="G2" s="2" t="s">
        <v>317</v>
      </c>
      <c r="H2" s="2" t="s">
        <v>318</v>
      </c>
      <c r="I2" s="2" t="s">
        <v>319</v>
      </c>
      <c r="J2" s="2" t="s">
        <v>2</v>
      </c>
      <c r="K2" s="2" t="s">
        <v>41</v>
      </c>
    </row>
    <row r="3" spans="1:11">
      <c r="A3" s="4" t="s">
        <v>320</v>
      </c>
      <c r="B3" s="7" t="n">
        <v>4605</v>
      </c>
      <c r="C3" s="7" t="n">
        <v>1190</v>
      </c>
      <c r="D3" s="7" t="n">
        <v>1240</v>
      </c>
      <c r="E3" s="7" t="n">
        <v>1851</v>
      </c>
      <c r="F3" s="7" t="n">
        <v>1833</v>
      </c>
      <c r="G3" s="7" t="n">
        <v>11572</v>
      </c>
      <c r="H3" s="7" t="n">
        <v>2014</v>
      </c>
      <c r="I3" s="7" t="n">
        <v>2188</v>
      </c>
      <c r="J3" s="7" t="n">
        <v>8886</v>
      </c>
      <c r="K3" s="7" t="n">
        <v>17607</v>
      </c>
    </row>
    <row r="4" spans="1:11">
      <c r="A4" s="4" t="s">
        <v>321</v>
      </c>
    </row>
    <row r="5" spans="1:11">
      <c r="A5" s="4" t="s">
        <v>320</v>
      </c>
      <c r="J5" s="7" t="n">
        <v>7700</v>
      </c>
      <c r="K5" s="7" t="n">
        <v>10000</v>
      </c>
    </row>
    <row r="6" spans="1:11">
      <c r="A6" s="4" t="s">
        <v>322</v>
      </c>
      <c r="J6" s="4" t="s">
        <v>323</v>
      </c>
      <c r="K6" s="4" t="s">
        <v>324</v>
      </c>
    </row>
    <row r="7" spans="1:11">
      <c r="A7" s="4" t="s">
        <v>325</v>
      </c>
    </row>
    <row r="8" spans="1:11">
      <c r="A8" s="4" t="s">
        <v>320</v>
      </c>
      <c r="J8" s="7" t="n">
        <v>1200</v>
      </c>
      <c r="K8" s="7" t="n">
        <v>7400</v>
      </c>
    </row>
    <row r="9" spans="1:11">
      <c r="A9" s="4" t="s">
        <v>322</v>
      </c>
      <c r="J9" s="4" t="s">
        <v>326</v>
      </c>
      <c r="K9" s="4" t="s">
        <v>327</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8</v>
      </c>
      <c r="B1" s="2" t="s">
        <v>313</v>
      </c>
      <c r="J1" s="2" t="s">
        <v>1</v>
      </c>
    </row>
    <row r="2" spans="1:11">
      <c r="B2" s="2" t="s">
        <v>2</v>
      </c>
      <c r="C2" s="2" t="s">
        <v>314</v>
      </c>
      <c r="D2" s="2" t="s">
        <v>315</v>
      </c>
      <c r="E2" s="2" t="s">
        <v>316</v>
      </c>
      <c r="F2" s="2" t="s">
        <v>41</v>
      </c>
      <c r="G2" s="2" t="s">
        <v>317</v>
      </c>
      <c r="H2" s="2" t="s">
        <v>318</v>
      </c>
      <c r="I2" s="2" t="s">
        <v>319</v>
      </c>
      <c r="J2" s="2" t="s">
        <v>2</v>
      </c>
      <c r="K2" s="2" t="s">
        <v>41</v>
      </c>
    </row>
    <row r="3" spans="1:11">
      <c r="A3" s="3" t="s">
        <v>329</v>
      </c>
    </row>
    <row r="4" spans="1:11">
      <c r="A4" s="4" t="s">
        <v>330</v>
      </c>
      <c r="B4" s="7" t="n">
        <v>-3284</v>
      </c>
      <c r="C4" s="7" t="n">
        <v>-6141</v>
      </c>
      <c r="D4" s="7" t="n">
        <v>-8990</v>
      </c>
      <c r="E4" s="7" t="n">
        <v>-8068</v>
      </c>
      <c r="F4" s="7" t="n">
        <v>-11948</v>
      </c>
      <c r="G4" s="7" t="n">
        <v>289</v>
      </c>
      <c r="H4" s="7" t="n">
        <v>-8459</v>
      </c>
      <c r="I4" s="7" t="n">
        <v>-7132</v>
      </c>
      <c r="J4" s="7" t="n">
        <v>-26483</v>
      </c>
      <c r="K4" s="7" t="n">
        <v>-27250</v>
      </c>
    </row>
    <row r="5" spans="1:11">
      <c r="A5" s="3" t="s">
        <v>331</v>
      </c>
    </row>
    <row r="6" spans="1:11">
      <c r="A6" s="4" t="s">
        <v>332</v>
      </c>
      <c r="J6" s="5" t="n">
        <v>111297</v>
      </c>
      <c r="K6" s="5" t="n">
        <v>86983</v>
      </c>
    </row>
    <row r="7" spans="1:11">
      <c r="A7" s="4" t="s">
        <v>100</v>
      </c>
      <c r="B7" s="9" t="n">
        <v>-0.03</v>
      </c>
      <c r="C7" s="9" t="n">
        <v>-0.05</v>
      </c>
      <c r="D7" s="9" t="n">
        <v>-0.08</v>
      </c>
      <c r="E7" s="9" t="n">
        <v>-0.08</v>
      </c>
      <c r="F7" s="9" t="n">
        <v>-0.13</v>
      </c>
      <c r="G7" s="7" t="n">
        <v>0</v>
      </c>
      <c r="H7" s="9" t="n">
        <v>-0.1</v>
      </c>
      <c r="I7" s="9" t="n">
        <v>-0.09</v>
      </c>
      <c r="J7" s="9" t="n">
        <v>-0.24</v>
      </c>
      <c r="K7" s="9" t="n">
        <v>-0.31</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41</v>
      </c>
    </row>
    <row r="3" spans="1:3">
      <c r="A3" s="4" t="s">
        <v>90</v>
      </c>
      <c r="B3" s="7" t="n">
        <v>8886</v>
      </c>
      <c r="C3" s="7" t="n">
        <v>17607</v>
      </c>
    </row>
    <row r="4" spans="1:3">
      <c r="A4" s="3" t="s">
        <v>91</v>
      </c>
    </row>
    <row r="5" spans="1:3">
      <c r="A5" s="4" t="s">
        <v>92</v>
      </c>
      <c r="B5" s="5" t="n">
        <v>8564</v>
      </c>
      <c r="C5" s="5" t="n">
        <v>10638</v>
      </c>
    </row>
    <row r="6" spans="1:3">
      <c r="A6" s="4" t="s">
        <v>93</v>
      </c>
      <c r="B6" s="5" t="n">
        <v>322</v>
      </c>
      <c r="C6" s="5" t="n">
        <v>6969</v>
      </c>
    </row>
    <row r="7" spans="1:3">
      <c r="A7" s="4" t="s">
        <v>94</v>
      </c>
      <c r="B7" s="5" t="n">
        <v>18661</v>
      </c>
      <c r="C7" s="5" t="n">
        <v>24666</v>
      </c>
    </row>
    <row r="8" spans="1:3">
      <c r="A8" s="4" t="s">
        <v>95</v>
      </c>
      <c r="B8" s="5" t="n">
        <v>8133</v>
      </c>
      <c r="C8" s="5" t="n">
        <v>9523</v>
      </c>
    </row>
    <row r="9" spans="1:3">
      <c r="A9" s="4" t="s">
        <v>96</v>
      </c>
      <c r="B9" s="5" t="n">
        <v>26794</v>
      </c>
      <c r="C9" s="5" t="n">
        <v>34189</v>
      </c>
    </row>
    <row r="10" spans="1:3">
      <c r="A10" s="4" t="s">
        <v>97</v>
      </c>
      <c r="B10" s="5" t="n">
        <v>-26472</v>
      </c>
      <c r="C10" s="5" t="n">
        <v>-27220</v>
      </c>
    </row>
    <row r="11" spans="1:3">
      <c r="A11" s="4" t="s">
        <v>98</v>
      </c>
      <c r="B11" s="5" t="n">
        <v>-11</v>
      </c>
      <c r="C11" s="5" t="n">
        <v>-30</v>
      </c>
    </row>
    <row r="12" spans="1:3">
      <c r="A12" s="4" t="s">
        <v>99</v>
      </c>
      <c r="B12" s="7" t="n">
        <v>-26483</v>
      </c>
      <c r="C12" s="7" t="n">
        <v>-27250</v>
      </c>
    </row>
    <row r="13" spans="1:3">
      <c r="A13" s="4" t="s">
        <v>100</v>
      </c>
      <c r="B13" s="9" t="n">
        <v>-0.24</v>
      </c>
      <c r="C13" s="9" t="n">
        <v>-0.31</v>
      </c>
    </row>
    <row r="14" spans="1:3">
      <c r="A14" s="4" t="s">
        <v>101</v>
      </c>
      <c r="B14" s="5" t="n">
        <v>111297</v>
      </c>
      <c r="C14" s="5" t="n">
        <v>86983</v>
      </c>
    </row>
    <row r="15" spans="1:3">
      <c r="A15" s="4" t="s">
        <v>102</v>
      </c>
    </row>
    <row r="16" spans="1:3">
      <c r="A16" s="4" t="s">
        <v>103</v>
      </c>
      <c r="B16" s="7" t="n">
        <v>5345</v>
      </c>
      <c r="C16" s="7" t="n">
        <v>0</v>
      </c>
    </row>
    <row r="17" spans="1:3">
      <c r="A17" s="3" t="s">
        <v>91</v>
      </c>
    </row>
    <row r="18" spans="1:3">
      <c r="A18" s="4" t="s">
        <v>104</v>
      </c>
      <c r="B18" s="5" t="n">
        <v>6692</v>
      </c>
      <c r="C18" s="5" t="n">
        <v>5468</v>
      </c>
    </row>
    <row r="19" spans="1:3">
      <c r="A19" s="4" t="s">
        <v>105</v>
      </c>
    </row>
    <row r="20" spans="1:3">
      <c r="A20" s="4" t="s">
        <v>103</v>
      </c>
      <c r="B20" s="5" t="n">
        <v>99</v>
      </c>
      <c r="C20" s="5" t="n">
        <v>10011</v>
      </c>
    </row>
    <row r="21" spans="1:3">
      <c r="A21" s="4" t="s">
        <v>106</v>
      </c>
    </row>
    <row r="22" spans="1:3">
      <c r="A22" s="4" t="s">
        <v>103</v>
      </c>
      <c r="B22" s="5" t="n">
        <v>3442</v>
      </c>
      <c r="C22" s="5" t="n">
        <v>7596</v>
      </c>
    </row>
    <row r="23" spans="1:3">
      <c r="A23" s="3" t="s">
        <v>91</v>
      </c>
    </row>
    <row r="24" spans="1:3">
      <c r="A24" s="4" t="s">
        <v>104</v>
      </c>
      <c r="B24" s="7" t="n">
        <v>1872</v>
      </c>
      <c r="C24" s="7" t="n">
        <v>51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41</v>
      </c>
    </row>
    <row r="3" spans="1:3">
      <c r="A3" s="4" t="s">
        <v>334</v>
      </c>
      <c r="B3" s="5" t="n">
        <v>6319000</v>
      </c>
      <c r="C3" s="5" t="n">
        <v>7768000</v>
      </c>
    </row>
    <row r="4" spans="1:3">
      <c r="A4" s="4" t="s">
        <v>335</v>
      </c>
    </row>
    <row r="5" spans="1:3">
      <c r="A5" s="4" t="s">
        <v>334</v>
      </c>
      <c r="B5" s="5" t="n">
        <v>5104000</v>
      </c>
      <c r="C5" s="5" t="n">
        <v>6619000</v>
      </c>
    </row>
    <row r="6" spans="1:3">
      <c r="A6" s="4" t="s">
        <v>336</v>
      </c>
    </row>
    <row r="7" spans="1:3">
      <c r="A7" s="4" t="s">
        <v>334</v>
      </c>
      <c r="B7" s="5" t="n">
        <v>1215000</v>
      </c>
      <c r="C7" s="5" t="n">
        <v>114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41</v>
      </c>
    </row>
    <row r="3" spans="1:3">
      <c r="A3" s="4" t="s">
        <v>338</v>
      </c>
      <c r="B3" s="7" t="n">
        <v>1614</v>
      </c>
      <c r="C3" s="7" t="n">
        <v>1061</v>
      </c>
    </row>
    <row r="4" spans="1:3">
      <c r="A4" s="4" t="s">
        <v>339</v>
      </c>
    </row>
    <row r="5" spans="1:3">
      <c r="A5" s="4" t="s">
        <v>338</v>
      </c>
      <c r="B5" s="5" t="n">
        <v>26</v>
      </c>
      <c r="C5" s="5" t="n">
        <v>0</v>
      </c>
    </row>
    <row r="6" spans="1:3">
      <c r="A6" s="4" t="s">
        <v>94</v>
      </c>
    </row>
    <row r="7" spans="1:3">
      <c r="A7" s="4" t="s">
        <v>338</v>
      </c>
      <c r="B7" s="5" t="n">
        <v>379</v>
      </c>
      <c r="C7" s="5" t="n">
        <v>439</v>
      </c>
    </row>
    <row r="8" spans="1:3">
      <c r="A8" s="4" t="s">
        <v>95</v>
      </c>
    </row>
    <row r="9" spans="1:3">
      <c r="A9" s="4" t="s">
        <v>338</v>
      </c>
      <c r="B9" s="7" t="n">
        <v>1209</v>
      </c>
      <c r="C9" s="7" t="n">
        <v>6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1</v>
      </c>
    </row>
    <row r="2" spans="1:3">
      <c r="A2" s="3" t="s">
        <v>341</v>
      </c>
    </row>
    <row r="3" spans="1:3">
      <c r="A3" s="4" t="s">
        <v>342</v>
      </c>
      <c r="B3" s="7" t="n">
        <v>1308</v>
      </c>
      <c r="C3" s="7" t="n">
        <v>0</v>
      </c>
    </row>
    <row r="4" spans="1:3">
      <c r="A4" s="4" t="s">
        <v>343</v>
      </c>
      <c r="B4" s="7" t="n">
        <v>20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4</v>
      </c>
      <c r="B1" s="2" t="s">
        <v>1</v>
      </c>
    </row>
    <row r="2" spans="1:3">
      <c r="B2" s="2" t="s">
        <v>2</v>
      </c>
      <c r="C2" s="2" t="s">
        <v>41</v>
      </c>
    </row>
    <row r="3" spans="1:3">
      <c r="A3" s="4" t="s">
        <v>345</v>
      </c>
      <c r="B3" s="7" t="n">
        <v>8886</v>
      </c>
      <c r="C3" s="7" t="n">
        <v>17607</v>
      </c>
    </row>
    <row r="4" spans="1:3">
      <c r="A4" s="4" t="s">
        <v>102</v>
      </c>
    </row>
    <row r="5" spans="1:3">
      <c r="A5" s="4" t="s">
        <v>345</v>
      </c>
      <c r="B5" s="5" t="n">
        <v>5345</v>
      </c>
      <c r="C5" s="5" t="n">
        <v>0</v>
      </c>
    </row>
    <row r="6" spans="1:3">
      <c r="A6" s="4" t="s">
        <v>346</v>
      </c>
    </row>
    <row r="7" spans="1:3">
      <c r="A7" s="4" t="s">
        <v>345</v>
      </c>
      <c r="B7" s="5" t="n">
        <v>99</v>
      </c>
      <c r="C7" s="5" t="n">
        <v>10011</v>
      </c>
    </row>
    <row r="8" spans="1:3">
      <c r="A8" s="4" t="s">
        <v>347</v>
      </c>
    </row>
    <row r="9" spans="1:3">
      <c r="A9" s="4" t="s">
        <v>345</v>
      </c>
      <c r="B9" s="5" t="n">
        <v>3442</v>
      </c>
      <c r="C9" s="5" t="n">
        <v>7596</v>
      </c>
    </row>
    <row r="10" spans="1:3">
      <c r="A10" s="4" t="s">
        <v>348</v>
      </c>
    </row>
    <row r="11" spans="1:3">
      <c r="A11" s="4" t="s">
        <v>345</v>
      </c>
      <c r="B11" s="5" t="n">
        <v>5622</v>
      </c>
      <c r="C11" s="5" t="n">
        <v>10200</v>
      </c>
    </row>
    <row r="12" spans="1:3">
      <c r="A12" s="4" t="s">
        <v>349</v>
      </c>
    </row>
    <row r="13" spans="1:3">
      <c r="A13" s="4" t="s">
        <v>345</v>
      </c>
      <c r="B13" s="5" t="n">
        <v>5345</v>
      </c>
      <c r="C13" s="5" t="n">
        <v>0</v>
      </c>
    </row>
    <row r="14" spans="1:3">
      <c r="A14" s="4" t="s">
        <v>350</v>
      </c>
    </row>
    <row r="15" spans="1:3">
      <c r="A15" s="4" t="s">
        <v>345</v>
      </c>
      <c r="B15" s="5" t="n">
        <v>99</v>
      </c>
      <c r="C15" s="5" t="n">
        <v>10011</v>
      </c>
    </row>
    <row r="16" spans="1:3">
      <c r="A16" s="4" t="s">
        <v>351</v>
      </c>
    </row>
    <row r="17" spans="1:3">
      <c r="A17" s="4" t="s">
        <v>345</v>
      </c>
      <c r="B17" s="5" t="n">
        <v>178</v>
      </c>
      <c r="C17" s="5" t="n">
        <v>189</v>
      </c>
    </row>
    <row r="18" spans="1:3">
      <c r="A18" s="4" t="s">
        <v>352</v>
      </c>
    </row>
    <row r="19" spans="1:3">
      <c r="A19" s="4" t="s">
        <v>345</v>
      </c>
      <c r="B19" s="5" t="n">
        <v>3264</v>
      </c>
      <c r="C19" s="5" t="n">
        <v>7407</v>
      </c>
    </row>
    <row r="20" spans="1:3">
      <c r="A20" s="4" t="s">
        <v>353</v>
      </c>
    </row>
    <row r="21" spans="1:3">
      <c r="A21" s="4" t="s">
        <v>345</v>
      </c>
      <c r="B21" s="5" t="n">
        <v>0</v>
      </c>
      <c r="C21" s="5" t="n">
        <v>0</v>
      </c>
    </row>
    <row r="22" spans="1:3">
      <c r="A22" s="4" t="s">
        <v>354</v>
      </c>
    </row>
    <row r="23" spans="1:3">
      <c r="A23" s="4" t="s">
        <v>345</v>
      </c>
      <c r="B23" s="5" t="n">
        <v>0</v>
      </c>
      <c r="C23" s="5" t="n">
        <v>0</v>
      </c>
    </row>
    <row r="24" spans="1:3">
      <c r="A24" s="4" t="s">
        <v>355</v>
      </c>
    </row>
    <row r="25" spans="1:3">
      <c r="A25" s="4" t="s">
        <v>345</v>
      </c>
      <c r="B25" s="7" t="n">
        <v>3264</v>
      </c>
      <c r="C25" s="7" t="n">
        <v>74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1</v>
      </c>
    </row>
    <row r="2" spans="1:3">
      <c r="A2" s="4" t="s">
        <v>130</v>
      </c>
      <c r="B2" s="7" t="n">
        <v>1079</v>
      </c>
      <c r="C2" s="7" t="n">
        <v>476</v>
      </c>
    </row>
    <row r="3" spans="1:3">
      <c r="A3" s="4" t="s">
        <v>45</v>
      </c>
      <c r="B3" s="5" t="n">
        <v>0</v>
      </c>
      <c r="C3" s="5" t="n">
        <v>987</v>
      </c>
    </row>
    <row r="4" spans="1:3">
      <c r="A4" s="4" t="s">
        <v>57</v>
      </c>
      <c r="B4" s="5" t="n">
        <v>432</v>
      </c>
      <c r="C4" s="5" t="n">
        <v>1585</v>
      </c>
    </row>
    <row r="5" spans="1:3">
      <c r="A5" s="4" t="s">
        <v>58</v>
      </c>
      <c r="B5" s="5" t="n">
        <v>21</v>
      </c>
      <c r="C5" s="5" t="n">
        <v>0</v>
      </c>
    </row>
    <row r="6" spans="1:3">
      <c r="A6" s="4" t="s">
        <v>59</v>
      </c>
      <c r="B6" s="5" t="n">
        <v>9755</v>
      </c>
      <c r="C6" s="5" t="n">
        <v>0</v>
      </c>
    </row>
    <row r="7" spans="1:3">
      <c r="A7" s="4" t="s">
        <v>60</v>
      </c>
      <c r="B7" s="5" t="n">
        <v>83</v>
      </c>
      <c r="C7" s="5" t="n">
        <v>10154</v>
      </c>
    </row>
    <row r="8" spans="1:3">
      <c r="A8" s="4" t="s">
        <v>47</v>
      </c>
      <c r="B8" s="5" t="n">
        <v>729</v>
      </c>
      <c r="C8" s="5" t="n">
        <v>1311</v>
      </c>
    </row>
    <row r="9" spans="1:3">
      <c r="A9" s="4" t="s">
        <v>132</v>
      </c>
      <c r="B9" s="5" t="n">
        <v>0</v>
      </c>
      <c r="C9" s="5" t="n">
        <v>0</v>
      </c>
    </row>
    <row r="10" spans="1:3">
      <c r="A10" s="4" t="s">
        <v>357</v>
      </c>
    </row>
    <row r="11" spans="1:3">
      <c r="A11" s="4" t="s">
        <v>130</v>
      </c>
      <c r="B11" s="5" t="n">
        <v>1079</v>
      </c>
      <c r="C11" s="5" t="n">
        <v>476</v>
      </c>
    </row>
    <row r="12" spans="1:3">
      <c r="A12" s="4" t="s">
        <v>45</v>
      </c>
      <c r="B12" s="5" t="n">
        <v>0</v>
      </c>
      <c r="C12" s="5" t="n">
        <v>987</v>
      </c>
    </row>
    <row r="13" spans="1:3">
      <c r="A13" s="4" t="s">
        <v>57</v>
      </c>
      <c r="B13" s="5" t="n">
        <v>432</v>
      </c>
      <c r="C13" s="5" t="n">
        <v>1585</v>
      </c>
    </row>
    <row r="14" spans="1:3">
      <c r="A14" s="4" t="s">
        <v>58</v>
      </c>
      <c r="B14" s="5" t="n">
        <v>21</v>
      </c>
      <c r="C14" s="5" t="n">
        <v>0</v>
      </c>
    </row>
    <row r="15" spans="1:3">
      <c r="A15" s="4" t="s">
        <v>59</v>
      </c>
      <c r="B15" s="5" t="n">
        <v>9755</v>
      </c>
      <c r="C15" s="5" t="n">
        <v>0</v>
      </c>
    </row>
    <row r="16" spans="1:3">
      <c r="A16" s="4" t="s">
        <v>60</v>
      </c>
      <c r="B16" s="7" t="n">
        <v>0</v>
      </c>
      <c r="C16" s="7"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41</v>
      </c>
    </row>
    <row r="3" spans="1:3">
      <c r="A3" s="3" t="s">
        <v>359</v>
      </c>
    </row>
    <row r="4" spans="1:3">
      <c r="A4" s="4" t="s">
        <v>360</v>
      </c>
      <c r="B4" s="7" t="n">
        <v>0</v>
      </c>
      <c r="C4" s="7" t="n">
        <v>987</v>
      </c>
    </row>
    <row r="5" spans="1:3">
      <c r="A5" s="4" t="s">
        <v>361</v>
      </c>
      <c r="B5" s="7" t="n">
        <v>-987</v>
      </c>
    </row>
    <row r="6" spans="1:3">
      <c r="A6" s="4" t="s">
        <v>362</v>
      </c>
      <c r="B6" s="4" t="s">
        <v>363</v>
      </c>
    </row>
    <row r="7" spans="1:3">
      <c r="A7" s="4" t="s">
        <v>59</v>
      </c>
      <c r="B7" s="7" t="n">
        <v>-10208</v>
      </c>
      <c r="C7" s="5" t="n">
        <v>-1585</v>
      </c>
    </row>
    <row r="8" spans="1:3">
      <c r="A8" s="4" t="s">
        <v>364</v>
      </c>
      <c r="B8" s="7" t="n">
        <v>-8623</v>
      </c>
    </row>
    <row r="9" spans="1:3">
      <c r="A9" s="4" t="s">
        <v>365</v>
      </c>
      <c r="B9" s="4" t="s">
        <v>366</v>
      </c>
    </row>
    <row r="10" spans="1:3">
      <c r="A10" s="4" t="s">
        <v>367</v>
      </c>
      <c r="B10" s="7" t="n">
        <v>-10208</v>
      </c>
      <c r="C10" s="7" t="n">
        <v>-598</v>
      </c>
    </row>
    <row r="11" spans="1:3">
      <c r="A11" s="4" t="s">
        <v>368</v>
      </c>
      <c r="B11" s="7" t="n">
        <v>-9610</v>
      </c>
    </row>
    <row r="12" spans="1:3">
      <c r="A12" s="4" t="s">
        <v>369</v>
      </c>
      <c r="B12"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4" t="s">
        <v>373</v>
      </c>
    </row>
    <row r="3" spans="1:2">
      <c r="A3" s="4" t="s">
        <v>374</v>
      </c>
      <c r="B3" s="7" t="n">
        <v>6680</v>
      </c>
    </row>
    <row r="4" spans="1:2">
      <c r="A4" s="4" t="s">
        <v>375</v>
      </c>
      <c r="B4" s="4" t="s">
        <v>376</v>
      </c>
    </row>
    <row r="5" spans="1:2">
      <c r="A5" s="4" t="s">
        <v>377</v>
      </c>
    </row>
    <row r="6" spans="1:2">
      <c r="A6" s="4" t="s">
        <v>374</v>
      </c>
      <c r="B6" s="7" t="n">
        <v>0</v>
      </c>
    </row>
    <row r="7" spans="1:2">
      <c r="A7" s="4" t="s">
        <v>375</v>
      </c>
      <c r="B7" s="4" t="s">
        <v>378</v>
      </c>
    </row>
    <row r="8" spans="1:2">
      <c r="A8" s="4" t="s">
        <v>379</v>
      </c>
    </row>
    <row r="9" spans="1:2">
      <c r="A9" s="4" t="s">
        <v>374</v>
      </c>
      <c r="B9" s="7" t="n">
        <v>217</v>
      </c>
    </row>
    <row r="10" spans="1:2">
      <c r="A10" s="4" t="s">
        <v>375</v>
      </c>
      <c r="B10" s="4" t="s">
        <v>376</v>
      </c>
    </row>
    <row r="11" spans="1:2">
      <c r="A11" s="4" t="s">
        <v>380</v>
      </c>
    </row>
    <row r="12" spans="1:2">
      <c r="A12" s="4" t="s">
        <v>374</v>
      </c>
      <c r="B12" s="7" t="n">
        <v>0</v>
      </c>
    </row>
    <row r="13" spans="1:2">
      <c r="A13" s="4" t="s">
        <v>375</v>
      </c>
      <c r="B13" s="4" t="s">
        <v>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80"/>
  </cols>
  <sheetData>
    <row r="1" spans="1:4">
      <c r="A1" s="1" t="s">
        <v>381</v>
      </c>
      <c r="B1" s="2" t="s">
        <v>382</v>
      </c>
      <c r="C1" s="2" t="s">
        <v>1</v>
      </c>
    </row>
    <row r="2" spans="1:4">
      <c r="B2" s="2" t="s">
        <v>383</v>
      </c>
      <c r="C2" s="2" t="s">
        <v>2</v>
      </c>
      <c r="D2" s="2" t="s">
        <v>41</v>
      </c>
    </row>
    <row r="3" spans="1:4">
      <c r="A3" s="4" t="s">
        <v>384</v>
      </c>
    </row>
    <row r="4" spans="1:4">
      <c r="A4" s="4" t="s">
        <v>385</v>
      </c>
      <c r="B4" s="7" t="n">
        <v>5000000</v>
      </c>
      <c r="D4" s="7" t="n">
        <v>5000000</v>
      </c>
    </row>
    <row r="5" spans="1:4">
      <c r="A5" s="4" t="s">
        <v>386</v>
      </c>
      <c r="D5" s="4" t="s">
        <v>387</v>
      </c>
    </row>
    <row r="6" spans="1:4">
      <c r="A6" s="4" t="s">
        <v>388</v>
      </c>
    </row>
    <row r="7" spans="1:4">
      <c r="A7" s="4" t="s">
        <v>385</v>
      </c>
      <c r="C7" s="7" t="n">
        <v>10000000</v>
      </c>
    </row>
    <row r="8" spans="1:4">
      <c r="A8" s="4" t="s">
        <v>389</v>
      </c>
      <c r="D8" s="7" t="n">
        <v>7400000</v>
      </c>
    </row>
    <row r="9" spans="1:4">
      <c r="A9" s="4" t="s">
        <v>386</v>
      </c>
      <c r="D9" s="4" t="s">
        <v>390</v>
      </c>
    </row>
    <row r="10" spans="1:4">
      <c r="A10" s="4" t="s">
        <v>391</v>
      </c>
      <c r="D10" s="7" t="n">
        <v>10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41</v>
      </c>
    </row>
    <row r="2" spans="1:3">
      <c r="A2" s="3" t="s">
        <v>393</v>
      </c>
    </row>
    <row r="3" spans="1:3">
      <c r="A3" s="4" t="s">
        <v>394</v>
      </c>
      <c r="B3" s="7" t="n">
        <v>14974</v>
      </c>
      <c r="C3" s="7" t="n">
        <v>12087</v>
      </c>
    </row>
    <row r="4" spans="1:3">
      <c r="A4" s="4" t="s">
        <v>395</v>
      </c>
      <c r="B4" s="5" t="n">
        <v>-14974</v>
      </c>
      <c r="C4" s="5" t="n">
        <v>-11100</v>
      </c>
    </row>
    <row r="5" spans="1:3">
      <c r="A5" s="4" t="s">
        <v>396</v>
      </c>
      <c r="B5" s="5" t="n">
        <v>0</v>
      </c>
      <c r="C5" s="5" t="n">
        <v>987</v>
      </c>
    </row>
    <row r="6" spans="1:3">
      <c r="A6" s="3" t="s">
        <v>202</v>
      </c>
    </row>
    <row r="7" spans="1:3">
      <c r="A7" s="4" t="s">
        <v>45</v>
      </c>
      <c r="B7" s="5" t="n">
        <v>0</v>
      </c>
      <c r="C7" s="5" t="n">
        <v>987</v>
      </c>
    </row>
    <row r="8" spans="1:3">
      <c r="A8" s="4" t="s">
        <v>132</v>
      </c>
      <c r="B8" s="5" t="n">
        <v>0</v>
      </c>
      <c r="C8" s="5" t="n">
        <v>0</v>
      </c>
    </row>
    <row r="9" spans="1:3">
      <c r="A9" s="4" t="s">
        <v>396</v>
      </c>
      <c r="B9" s="7" t="n">
        <v>0</v>
      </c>
      <c r="C9" s="7" t="n">
        <v>9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7</v>
      </c>
      <c r="B1" s="2" t="s">
        <v>2</v>
      </c>
      <c r="C1" s="2" t="s">
        <v>41</v>
      </c>
    </row>
    <row r="2" spans="1:3">
      <c r="A2" s="3" t="s">
        <v>398</v>
      </c>
    </row>
    <row r="3" spans="1:3">
      <c r="A3" s="4" t="s">
        <v>399</v>
      </c>
      <c r="B3" s="7" t="n">
        <v>0</v>
      </c>
      <c r="C3" s="7" t="n">
        <v>32000</v>
      </c>
    </row>
    <row r="4" spans="1:3">
      <c r="A4" s="4" t="s">
        <v>400</v>
      </c>
      <c r="B4" s="5" t="n">
        <v>192000</v>
      </c>
      <c r="C4" s="5" t="n">
        <v>1077000</v>
      </c>
    </row>
    <row r="5" spans="1:3">
      <c r="A5" s="4" t="s">
        <v>401</v>
      </c>
      <c r="B5" s="7" t="n">
        <v>192000</v>
      </c>
      <c r="C5" s="7" t="n">
        <v>110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7</v>
      </c>
      <c r="B1" s="2" t="s">
        <v>108</v>
      </c>
      <c r="C1" s="2" t="s">
        <v>73</v>
      </c>
      <c r="D1" s="2" t="s">
        <v>74</v>
      </c>
      <c r="E1" s="2" t="s">
        <v>109</v>
      </c>
    </row>
    <row r="2" spans="1:5">
      <c r="A2" s="4" t="s">
        <v>110</v>
      </c>
      <c r="B2" s="7" t="n">
        <v>79</v>
      </c>
      <c r="C2" s="7" t="n">
        <v>528873</v>
      </c>
      <c r="D2" s="7" t="n">
        <v>-518866</v>
      </c>
      <c r="E2" s="7" t="n">
        <v>10086</v>
      </c>
    </row>
    <row r="3" spans="1:5">
      <c r="A3" s="4" t="s">
        <v>111</v>
      </c>
      <c r="B3" s="5" t="n">
        <v>78597</v>
      </c>
    </row>
    <row r="4" spans="1:5">
      <c r="A4" s="4" t="s">
        <v>112</v>
      </c>
      <c r="B4" s="7" t="n">
        <v>0</v>
      </c>
      <c r="C4" s="5" t="n">
        <v>1061</v>
      </c>
      <c r="D4" s="5" t="n">
        <v>0</v>
      </c>
      <c r="E4" s="7" t="n">
        <v>1061</v>
      </c>
    </row>
    <row r="5" spans="1:5">
      <c r="A5" s="4" t="s">
        <v>113</v>
      </c>
      <c r="B5" s="5" t="n">
        <v>108</v>
      </c>
    </row>
    <row r="6" spans="1:5">
      <c r="A6" s="4" t="s">
        <v>114</v>
      </c>
      <c r="E6" s="5" t="n">
        <v>0</v>
      </c>
    </row>
    <row r="7" spans="1:5">
      <c r="A7" s="4" t="s">
        <v>115</v>
      </c>
      <c r="B7" s="7" t="n">
        <v>21</v>
      </c>
      <c r="C7" s="5" t="n">
        <v>20199</v>
      </c>
      <c r="D7" s="5" t="n">
        <v>0</v>
      </c>
      <c r="E7" s="7" t="n">
        <v>20220</v>
      </c>
    </row>
    <row r="8" spans="1:5">
      <c r="A8" s="4" t="s">
        <v>116</v>
      </c>
      <c r="B8" s="5" t="n">
        <v>21400</v>
      </c>
    </row>
    <row r="9" spans="1:5">
      <c r="A9" s="4" t="s">
        <v>99</v>
      </c>
      <c r="B9" s="7" t="n">
        <v>0</v>
      </c>
      <c r="C9" s="5" t="n">
        <v>0</v>
      </c>
      <c r="D9" s="5" t="n">
        <v>-27250</v>
      </c>
      <c r="E9" s="5" t="n">
        <v>-27250</v>
      </c>
    </row>
    <row r="10" spans="1:5">
      <c r="A10" s="4" t="s">
        <v>117</v>
      </c>
      <c r="B10" s="7" t="n">
        <v>100</v>
      </c>
      <c r="C10" s="5" t="n">
        <v>550133</v>
      </c>
      <c r="D10" s="5" t="n">
        <v>-546116</v>
      </c>
      <c r="E10" s="5" t="n">
        <v>4117</v>
      </c>
    </row>
    <row r="11" spans="1:5">
      <c r="A11" s="4" t="s">
        <v>118</v>
      </c>
      <c r="B11" s="5" t="n">
        <v>100105</v>
      </c>
    </row>
    <row r="12" spans="1:5">
      <c r="A12" s="4" t="s">
        <v>112</v>
      </c>
      <c r="B12" s="7" t="n">
        <v>1</v>
      </c>
      <c r="C12" s="5" t="n">
        <v>1613</v>
      </c>
      <c r="D12" s="5" t="n">
        <v>0</v>
      </c>
      <c r="E12" s="7" t="n">
        <v>1614</v>
      </c>
    </row>
    <row r="13" spans="1:5">
      <c r="A13" s="4" t="s">
        <v>113</v>
      </c>
      <c r="B13" s="5" t="n">
        <v>822</v>
      </c>
    </row>
    <row r="14" spans="1:5">
      <c r="A14" s="4" t="s">
        <v>114</v>
      </c>
      <c r="E14" s="5" t="n">
        <v>0</v>
      </c>
    </row>
    <row r="15" spans="1:5">
      <c r="A15" s="4" t="s">
        <v>115</v>
      </c>
      <c r="B15" s="7" t="n">
        <v>25</v>
      </c>
      <c r="C15" s="5" t="n">
        <v>16750</v>
      </c>
      <c r="D15" s="5" t="n">
        <v>0</v>
      </c>
      <c r="E15" s="7" t="n">
        <v>16775</v>
      </c>
    </row>
    <row r="16" spans="1:5">
      <c r="A16" s="4" t="s">
        <v>116</v>
      </c>
      <c r="B16" s="5" t="n">
        <v>24876</v>
      </c>
    </row>
    <row r="17" spans="1:5">
      <c r="A17" s="4" t="s">
        <v>99</v>
      </c>
      <c r="B17" s="7" t="n">
        <v>0</v>
      </c>
      <c r="C17" s="5" t="n">
        <v>0</v>
      </c>
      <c r="D17" s="5" t="n">
        <v>-26483</v>
      </c>
      <c r="E17" s="5" t="n">
        <v>-26483</v>
      </c>
    </row>
    <row r="18" spans="1:5">
      <c r="A18" s="4" t="s">
        <v>119</v>
      </c>
      <c r="B18" s="7" t="n">
        <v>126</v>
      </c>
      <c r="C18" s="7" t="n">
        <v>568496</v>
      </c>
      <c r="D18" s="7" t="n">
        <v>-572599</v>
      </c>
      <c r="E18" s="7" t="n">
        <v>-3977</v>
      </c>
    </row>
    <row r="19" spans="1:5">
      <c r="A19" s="4" t="s">
        <v>120</v>
      </c>
      <c r="B19" s="5" t="n">
        <v>1258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2</v>
      </c>
      <c r="B1" s="2" t="s">
        <v>1</v>
      </c>
    </row>
    <row r="2" spans="1:3">
      <c r="B2" s="2" t="s">
        <v>2</v>
      </c>
      <c r="C2" s="2" t="s">
        <v>41</v>
      </c>
    </row>
    <row r="3" spans="1:3">
      <c r="A3" s="3" t="s">
        <v>403</v>
      </c>
    </row>
    <row r="4" spans="1:3">
      <c r="A4" s="4" t="s">
        <v>404</v>
      </c>
      <c r="B4" s="6" t="n">
        <v>0.2</v>
      </c>
      <c r="C4" s="6" t="n">
        <v>1.4</v>
      </c>
    </row>
    <row r="5" spans="1:3">
      <c r="A5" s="4" t="s">
        <v>127</v>
      </c>
      <c r="B5" s="6" t="n">
        <v>2.2</v>
      </c>
      <c r="C5" s="6" t="n">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5</v>
      </c>
      <c r="B1" s="2" t="s">
        <v>2</v>
      </c>
      <c r="C1" s="2" t="s">
        <v>41</v>
      </c>
    </row>
    <row r="2" spans="1:3">
      <c r="A2" s="3" t="s">
        <v>406</v>
      </c>
    </row>
    <row r="3" spans="1:3">
      <c r="A3" s="4" t="s">
        <v>407</v>
      </c>
      <c r="B3" s="7" t="n">
        <v>201</v>
      </c>
      <c r="C3" s="7" t="n">
        <v>1475</v>
      </c>
    </row>
    <row r="4" spans="1:3">
      <c r="A4" s="4" t="s">
        <v>408</v>
      </c>
      <c r="B4" s="5" t="n">
        <v>425</v>
      </c>
      <c r="C4" s="5" t="n">
        <v>608</v>
      </c>
    </row>
    <row r="5" spans="1:3">
      <c r="A5" s="4" t="s">
        <v>409</v>
      </c>
      <c r="B5" s="5" t="n">
        <v>448</v>
      </c>
      <c r="C5" s="5" t="n">
        <v>493</v>
      </c>
    </row>
    <row r="6" spans="1:3">
      <c r="A6" s="4" t="s">
        <v>410</v>
      </c>
      <c r="B6" s="5" t="n">
        <v>38</v>
      </c>
      <c r="C6" s="5" t="n">
        <v>25</v>
      </c>
    </row>
    <row r="7" spans="1:3">
      <c r="A7" s="4" t="s">
        <v>411</v>
      </c>
      <c r="B7" s="5" t="n">
        <v>0</v>
      </c>
      <c r="C7" s="5" t="n">
        <v>22</v>
      </c>
    </row>
    <row r="8" spans="1:3">
      <c r="A8" s="4" t="s">
        <v>412</v>
      </c>
      <c r="B8" s="5" t="n">
        <v>0</v>
      </c>
      <c r="C8" s="5" t="n">
        <v>178</v>
      </c>
    </row>
    <row r="9" spans="1:3">
      <c r="A9" s="4" t="s">
        <v>413</v>
      </c>
      <c r="B9" s="5" t="n">
        <v>0</v>
      </c>
      <c r="C9" s="5" t="n">
        <v>241</v>
      </c>
    </row>
    <row r="10" spans="1:3">
      <c r="A10" s="4" t="s">
        <v>414</v>
      </c>
      <c r="B10" s="5" t="n">
        <v>432</v>
      </c>
      <c r="C10" s="5" t="n">
        <v>1585</v>
      </c>
    </row>
    <row r="11" spans="1:3">
      <c r="A11" s="4" t="s">
        <v>415</v>
      </c>
      <c r="B11" s="5" t="n">
        <v>501</v>
      </c>
      <c r="C11" s="5" t="n">
        <v>975</v>
      </c>
    </row>
    <row r="12" spans="1:3">
      <c r="A12" s="4" t="s">
        <v>57</v>
      </c>
      <c r="B12" s="7" t="n">
        <v>2045</v>
      </c>
      <c r="C12" s="7" t="n">
        <v>56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6</v>
      </c>
      <c r="B1" s="2" t="s">
        <v>2</v>
      </c>
      <c r="C1" s="2" t="s">
        <v>41</v>
      </c>
    </row>
    <row r="2" spans="1:3">
      <c r="A2" s="3" t="s">
        <v>417</v>
      </c>
    </row>
    <row r="3" spans="1:3">
      <c r="A3" s="4" t="s">
        <v>418</v>
      </c>
      <c r="B3" s="7" t="n">
        <v>6969</v>
      </c>
      <c r="C3" s="7" t="n">
        <v>7124</v>
      </c>
    </row>
    <row r="4" spans="1:3">
      <c r="A4" s="4" t="s">
        <v>419</v>
      </c>
      <c r="B4" s="5" t="n">
        <v>913</v>
      </c>
      <c r="C4" s="5" t="n">
        <v>909</v>
      </c>
    </row>
    <row r="5" spans="1:3">
      <c r="A5" s="4" t="s">
        <v>420</v>
      </c>
      <c r="B5" s="5" t="n">
        <v>6165</v>
      </c>
      <c r="C5" s="5" t="n">
        <v>6082</v>
      </c>
    </row>
    <row r="6" spans="1:3">
      <c r="A6" s="4" t="s">
        <v>421</v>
      </c>
      <c r="B6" s="5" t="n">
        <v>1345</v>
      </c>
      <c r="C6" s="5" t="n">
        <v>1342</v>
      </c>
    </row>
    <row r="7" spans="1:3">
      <c r="A7" s="4" t="s">
        <v>422</v>
      </c>
      <c r="B7" s="5" t="n">
        <v>15392</v>
      </c>
      <c r="C7" s="5" t="n">
        <v>15457</v>
      </c>
    </row>
    <row r="8" spans="1:3">
      <c r="A8" s="4" t="s">
        <v>423</v>
      </c>
      <c r="B8" s="5" t="n">
        <v>-13543</v>
      </c>
      <c r="C8" s="5" t="n">
        <v>-12464</v>
      </c>
    </row>
    <row r="9" spans="1:3">
      <c r="A9" s="4" t="s">
        <v>49</v>
      </c>
      <c r="B9" s="7" t="n">
        <v>1849</v>
      </c>
      <c r="C9" s="7" t="n">
        <v>29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4</v>
      </c>
      <c r="B1" s="2" t="s">
        <v>1</v>
      </c>
    </row>
    <row r="2" spans="1:3">
      <c r="B2" s="2" t="s">
        <v>2</v>
      </c>
      <c r="C2" s="2" t="s">
        <v>41</v>
      </c>
    </row>
    <row r="3" spans="1:3">
      <c r="A3" s="3" t="s">
        <v>425</v>
      </c>
    </row>
    <row r="4" spans="1:3">
      <c r="A4" s="4" t="s">
        <v>426</v>
      </c>
      <c r="B4" s="6" t="n">
        <v>1.1</v>
      </c>
      <c r="C4" s="6" t="n">
        <v>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27</v>
      </c>
      <c r="B1" s="2" t="s">
        <v>372</v>
      </c>
    </row>
    <row r="2" spans="1:2">
      <c r="A2" s="3" t="s">
        <v>428</v>
      </c>
    </row>
    <row r="3" spans="1:2">
      <c r="A3" s="4" t="s">
        <v>429</v>
      </c>
      <c r="B3" s="7" t="n">
        <v>57</v>
      </c>
    </row>
    <row r="4" spans="1:2">
      <c r="A4" s="4" t="s">
        <v>430</v>
      </c>
      <c r="B4" s="5" t="n">
        <v>49</v>
      </c>
    </row>
    <row r="5" spans="1:2">
      <c r="A5" s="4" t="s">
        <v>431</v>
      </c>
      <c r="B5" s="5" t="n">
        <v>40</v>
      </c>
    </row>
    <row r="6" spans="1:2">
      <c r="A6" s="4" t="s">
        <v>432</v>
      </c>
      <c r="B6" s="5" t="n">
        <v>32</v>
      </c>
    </row>
    <row r="7" spans="1:2">
      <c r="A7" s="4" t="s">
        <v>433</v>
      </c>
      <c r="B7" s="5" t="n">
        <v>22</v>
      </c>
    </row>
    <row r="8" spans="1:2">
      <c r="A8" s="4" t="s">
        <v>434</v>
      </c>
      <c r="B8" s="5" t="n">
        <v>21</v>
      </c>
    </row>
    <row r="9" spans="1:2">
      <c r="A9" s="4" t="s">
        <v>109</v>
      </c>
      <c r="B9" s="7" t="n">
        <v>2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5</v>
      </c>
      <c r="B1" s="2" t="s">
        <v>1</v>
      </c>
    </row>
    <row r="2" spans="1:3">
      <c r="B2" s="2" t="s">
        <v>2</v>
      </c>
      <c r="C2" s="2" t="s">
        <v>41</v>
      </c>
    </row>
    <row r="3" spans="1:3">
      <c r="A3" s="3" t="s">
        <v>436</v>
      </c>
    </row>
    <row r="4" spans="1:3">
      <c r="A4" s="4" t="s">
        <v>437</v>
      </c>
      <c r="B4" s="7" t="n">
        <v>951000</v>
      </c>
      <c r="C4" s="7" t="n">
        <v>1600000</v>
      </c>
    </row>
    <row r="5" spans="1:3">
      <c r="A5" s="4" t="s">
        <v>438</v>
      </c>
      <c r="B5" s="5" t="n">
        <v>105000</v>
      </c>
      <c r="C5" s="5" t="n">
        <v>116000</v>
      </c>
    </row>
    <row r="6" spans="1:3">
      <c r="A6" s="4" t="s">
        <v>125</v>
      </c>
      <c r="B6" s="7" t="n">
        <v>160000</v>
      </c>
      <c r="C6" s="7" t="n">
        <v>0</v>
      </c>
    </row>
    <row r="7" spans="1:3">
      <c r="A7" s="4" t="s">
        <v>439</v>
      </c>
      <c r="B7" s="4" t="s">
        <v>440</v>
      </c>
      <c r="C7" s="4" t="s">
        <v>4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442</v>
      </c>
      <c r="B1" s="2" t="s">
        <v>1</v>
      </c>
    </row>
    <row r="2" spans="1:3">
      <c r="B2" s="2" t="s">
        <v>2</v>
      </c>
      <c r="C2" s="2" t="s">
        <v>41</v>
      </c>
    </row>
    <row r="3" spans="1:3">
      <c r="A3" s="4" t="s">
        <v>443</v>
      </c>
      <c r="B3" s="7" t="n">
        <v>16775000</v>
      </c>
      <c r="C3" s="7" t="n">
        <v>20220000</v>
      </c>
    </row>
    <row r="4" spans="1:3">
      <c r="A4" s="4" t="s">
        <v>444</v>
      </c>
    </row>
    <row r="5" spans="1:3">
      <c r="A5" s="4" t="s">
        <v>445</v>
      </c>
      <c r="B5" s="5" t="n">
        <v>375000</v>
      </c>
    </row>
    <row r="6" spans="1:3">
      <c r="A6" s="4" t="s">
        <v>443</v>
      </c>
      <c r="B6" s="7" t="n">
        <v>277000</v>
      </c>
    </row>
    <row r="7" spans="1:3">
      <c r="A7" s="4" t="s">
        <v>446</v>
      </c>
      <c r="B7" s="7" t="n">
        <v>90000</v>
      </c>
    </row>
    <row r="8" spans="1:3">
      <c r="A8" s="4" t="s">
        <v>447</v>
      </c>
      <c r="B8" s="4" t="s">
        <v>448</v>
      </c>
    </row>
    <row r="9" spans="1:3">
      <c r="A9" s="4" t="s">
        <v>449</v>
      </c>
    </row>
    <row r="10" spans="1:3">
      <c r="A10" s="4" t="s">
        <v>445</v>
      </c>
      <c r="B10" s="5" t="n">
        <v>3000000</v>
      </c>
    </row>
    <row r="11" spans="1:3">
      <c r="A11" s="4" t="s">
        <v>443</v>
      </c>
      <c r="B11" s="7" t="n">
        <v>2000000</v>
      </c>
    </row>
    <row r="12" spans="1:3">
      <c r="A12" s="4" t="s">
        <v>446</v>
      </c>
      <c r="B12" s="7" t="n">
        <v>24000</v>
      </c>
    </row>
    <row r="13" spans="1:3">
      <c r="A13" s="4" t="s">
        <v>447</v>
      </c>
      <c r="B13" s="4" t="s">
        <v>450</v>
      </c>
    </row>
    <row r="14" spans="1:3">
      <c r="A14" s="4" t="s">
        <v>451</v>
      </c>
    </row>
    <row r="15" spans="1:3">
      <c r="A15" s="4" t="s">
        <v>445</v>
      </c>
      <c r="B15" s="5" t="n">
        <v>2300000</v>
      </c>
    </row>
    <row r="16" spans="1:3">
      <c r="A16" s="4" t="s">
        <v>443</v>
      </c>
      <c r="B16" s="7" t="n">
        <v>2000000</v>
      </c>
    </row>
    <row r="17" spans="1:3">
      <c r="A17" s="4" t="s">
        <v>446</v>
      </c>
      <c r="B17" s="7" t="n">
        <v>34000</v>
      </c>
    </row>
    <row r="18" spans="1:3">
      <c r="A18" s="4" t="s">
        <v>447</v>
      </c>
      <c r="B18" s="4" t="s">
        <v>452</v>
      </c>
    </row>
    <row r="19" spans="1:3">
      <c r="A19" s="4" t="s">
        <v>453</v>
      </c>
    </row>
    <row r="20" spans="1:3">
      <c r="A20" s="4" t="s">
        <v>445</v>
      </c>
      <c r="B20" s="5" t="n">
        <v>15700000</v>
      </c>
    </row>
    <row r="21" spans="1:3">
      <c r="A21" s="4" t="s">
        <v>443</v>
      </c>
      <c r="B21" s="7" t="n">
        <v>11000000</v>
      </c>
    </row>
    <row r="22" spans="1:3">
      <c r="A22" s="4" t="s">
        <v>447</v>
      </c>
      <c r="B22" s="4" t="s">
        <v>454</v>
      </c>
    </row>
    <row r="23" spans="1:3">
      <c r="A23" s="4" t="s">
        <v>455</v>
      </c>
    </row>
    <row r="24" spans="1:3">
      <c r="A24" s="4" t="s">
        <v>445</v>
      </c>
      <c r="B24" s="5" t="n">
        <v>2000000</v>
      </c>
    </row>
    <row r="25" spans="1:3">
      <c r="A25" s="4" t="s">
        <v>443</v>
      </c>
      <c r="B25" s="7" t="n">
        <v>1200000</v>
      </c>
    </row>
    <row r="26" spans="1:3">
      <c r="A26" s="4" t="s">
        <v>446</v>
      </c>
      <c r="B26" s="7" t="n">
        <v>26000</v>
      </c>
    </row>
    <row r="27" spans="1:3">
      <c r="A27" s="4" t="s">
        <v>447</v>
      </c>
      <c r="B27" s="4" t="s">
        <v>456</v>
      </c>
    </row>
    <row r="28" spans="1:3">
      <c r="A28" s="4" t="s">
        <v>457</v>
      </c>
    </row>
    <row r="29" spans="1:3">
      <c r="A29" s="4" t="s">
        <v>445</v>
      </c>
      <c r="B29" s="5" t="n">
        <v>7000000</v>
      </c>
    </row>
    <row r="30" spans="1:3">
      <c r="A30" s="4" t="s">
        <v>443</v>
      </c>
      <c r="B30" s="7" t="n">
        <v>4200000</v>
      </c>
    </row>
    <row r="31" spans="1:3">
      <c r="A31" s="4" t="s">
        <v>446</v>
      </c>
      <c r="B31" s="7" t="n">
        <v>524000</v>
      </c>
    </row>
    <row r="32" spans="1:3">
      <c r="A32" s="4" t="s">
        <v>447</v>
      </c>
      <c r="B32" s="4" t="s">
        <v>458</v>
      </c>
    </row>
    <row r="33" spans="1:3">
      <c r="A33" s="4" t="s">
        <v>459</v>
      </c>
    </row>
    <row r="34" spans="1:3">
      <c r="A34" s="4" t="s">
        <v>445</v>
      </c>
      <c r="B34" s="5" t="n">
        <v>14400000</v>
      </c>
    </row>
    <row r="35" spans="1:3">
      <c r="A35" s="4" t="s">
        <v>443</v>
      </c>
      <c r="B35" s="7" t="n">
        <v>18000000</v>
      </c>
    </row>
    <row r="36" spans="1:3">
      <c r="A36" s="4" t="s">
        <v>446</v>
      </c>
      <c r="B36" s="7" t="n">
        <v>1400000</v>
      </c>
    </row>
    <row r="37" spans="1:3">
      <c r="A37" s="4" t="s">
        <v>447</v>
      </c>
      <c r="B37" s="4" t="s">
        <v>4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461</v>
      </c>
      <c r="B1" s="2" t="s">
        <v>1</v>
      </c>
    </row>
    <row r="2" spans="1:3">
      <c r="B2" s="2" t="s">
        <v>2</v>
      </c>
      <c r="C2" s="2" t="s">
        <v>41</v>
      </c>
    </row>
    <row r="3" spans="1:3">
      <c r="A3" s="3" t="s">
        <v>462</v>
      </c>
    </row>
    <row r="4" spans="1:3">
      <c r="A4" s="4" t="s">
        <v>463</v>
      </c>
      <c r="B4" s="4" t="s">
        <v>464</v>
      </c>
      <c r="C4" s="4" t="s">
        <v>465</v>
      </c>
    </row>
    <row r="5" spans="1:3">
      <c r="A5" s="4" t="s">
        <v>466</v>
      </c>
      <c r="B5" s="4" t="s">
        <v>467</v>
      </c>
      <c r="C5" s="4" t="s">
        <v>468</v>
      </c>
    </row>
    <row r="6" spans="1:3">
      <c r="A6" s="4" t="s">
        <v>469</v>
      </c>
      <c r="B6" s="4" t="s">
        <v>470</v>
      </c>
      <c r="C6" s="4" t="s">
        <v>471</v>
      </c>
    </row>
    <row r="7" spans="1:3">
      <c r="A7" s="4" t="s">
        <v>472</v>
      </c>
      <c r="B7" s="7" t="n">
        <v>0</v>
      </c>
      <c r="C7" s="7" t="n">
        <v>0</v>
      </c>
    </row>
    <row r="8" spans="1:3">
      <c r="A8" s="4" t="s">
        <v>473</v>
      </c>
      <c r="B8" s="4" t="s">
        <v>474</v>
      </c>
      <c r="C8" s="4" t="s">
        <v>474</v>
      </c>
    </row>
    <row r="9" spans="1:3">
      <c r="A9" s="4" t="s">
        <v>475</v>
      </c>
      <c r="B9" s="9" t="n">
        <v>0.37</v>
      </c>
      <c r="C9" s="9" t="n">
        <v>0.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76</v>
      </c>
      <c r="B1" s="2" t="s">
        <v>1</v>
      </c>
    </row>
    <row r="2" spans="1:4">
      <c r="B2" s="2" t="s">
        <v>2</v>
      </c>
      <c r="C2" s="2" t="s">
        <v>41</v>
      </c>
      <c r="D2" s="2" t="s">
        <v>477</v>
      </c>
    </row>
    <row r="3" spans="1:4">
      <c r="A3" s="3" t="s">
        <v>478</v>
      </c>
    </row>
    <row r="4" spans="1:4">
      <c r="A4" s="4" t="s">
        <v>479</v>
      </c>
      <c r="B4" s="5" t="n">
        <v>4646</v>
      </c>
      <c r="C4" s="5" t="n">
        <v>5034</v>
      </c>
    </row>
    <row r="5" spans="1:4">
      <c r="A5" s="4" t="s">
        <v>480</v>
      </c>
      <c r="B5" s="5" t="n">
        <v>1636</v>
      </c>
      <c r="C5" s="5" t="n">
        <v>1229</v>
      </c>
    </row>
    <row r="6" spans="1:4">
      <c r="A6" s="4" t="s">
        <v>481</v>
      </c>
      <c r="B6" s="5" t="n">
        <v>0</v>
      </c>
      <c r="C6" s="5" t="n">
        <v>0</v>
      </c>
    </row>
    <row r="7" spans="1:4">
      <c r="A7" s="4" t="s">
        <v>482</v>
      </c>
      <c r="B7" s="5" t="n">
        <v>-1178</v>
      </c>
      <c r="C7" s="5" t="n">
        <v>-1617</v>
      </c>
    </row>
    <row r="8" spans="1:4">
      <c r="A8" s="4" t="s">
        <v>483</v>
      </c>
      <c r="B8" s="5" t="n">
        <v>5104</v>
      </c>
      <c r="C8" s="5" t="n">
        <v>4646</v>
      </c>
    </row>
    <row r="9" spans="1:4">
      <c r="A9" s="4" t="s">
        <v>484</v>
      </c>
      <c r="B9" s="9" t="n">
        <v>2.27</v>
      </c>
      <c r="C9" s="9" t="n">
        <v>2.94</v>
      </c>
    </row>
    <row r="10" spans="1:4">
      <c r="A10" s="4" t="s">
        <v>485</v>
      </c>
      <c r="B10" s="4" t="s">
        <v>486</v>
      </c>
      <c r="C10" s="10" t="n">
        <v>1.16</v>
      </c>
    </row>
    <row r="11" spans="1:4">
      <c r="A11" s="4" t="s">
        <v>487</v>
      </c>
      <c r="B11" s="5" t="n">
        <v>0</v>
      </c>
      <c r="C11" s="5" t="n">
        <v>0</v>
      </c>
    </row>
    <row r="12" spans="1:4">
      <c r="A12" s="4" t="s">
        <v>488</v>
      </c>
      <c r="B12" s="10" t="n">
        <v>2.66</v>
      </c>
      <c r="C12" s="10" t="n">
        <v>3.51</v>
      </c>
    </row>
    <row r="13" spans="1:4">
      <c r="A13" s="4" t="s">
        <v>489</v>
      </c>
      <c r="B13" s="9" t="n">
        <v>1.66</v>
      </c>
      <c r="C13" s="9" t="n">
        <v>2.27</v>
      </c>
    </row>
    <row r="14" spans="1:4">
      <c r="A14" s="4" t="s">
        <v>490</v>
      </c>
      <c r="B14" s="4" t="s">
        <v>491</v>
      </c>
      <c r="C14" s="4" t="s">
        <v>492</v>
      </c>
    </row>
    <row r="15" spans="1:4">
      <c r="A15" s="4" t="s">
        <v>493</v>
      </c>
      <c r="B15" s="7" t="n">
        <v>122</v>
      </c>
      <c r="C15" s="7" t="n">
        <v>0</v>
      </c>
      <c r="D15" s="7" t="n">
        <v>53</v>
      </c>
    </row>
    <row r="16" spans="1:4">
      <c r="A16" s="4" t="s">
        <v>494</v>
      </c>
      <c r="B16" s="5" t="n">
        <v>4807</v>
      </c>
    </row>
    <row r="17" spans="1:4">
      <c r="A17" s="4" t="s">
        <v>495</v>
      </c>
      <c r="B17" s="9" t="n">
        <v>1.71</v>
      </c>
    </row>
    <row r="18" spans="1:4">
      <c r="A18" s="4" t="s">
        <v>496</v>
      </c>
      <c r="B18" s="4" t="s">
        <v>497</v>
      </c>
    </row>
    <row r="19" spans="1:4">
      <c r="A19" s="4" t="s">
        <v>498</v>
      </c>
      <c r="B19" s="7" t="n">
        <v>106</v>
      </c>
    </row>
    <row r="20" spans="1:4">
      <c r="A20" s="4" t="s">
        <v>499</v>
      </c>
      <c r="B20" s="5" t="n">
        <v>2355</v>
      </c>
    </row>
    <row r="21" spans="1:4">
      <c r="A21" s="4" t="s">
        <v>500</v>
      </c>
      <c r="B21" s="9" t="n">
        <v>2.45</v>
      </c>
    </row>
    <row r="22" spans="1:4">
      <c r="A22" s="4" t="s">
        <v>501</v>
      </c>
      <c r="B22" s="4" t="s">
        <v>502</v>
      </c>
    </row>
    <row r="23" spans="1:4">
      <c r="A23" s="4" t="s">
        <v>503</v>
      </c>
      <c r="B23" s="7" t="n">
        <v>3</v>
      </c>
    </row>
    <row r="24" spans="1:4">
      <c r="A24" s="4" t="s">
        <v>504</v>
      </c>
      <c r="B24" s="7" t="n">
        <v>801</v>
      </c>
      <c r="C24" s="7" t="n">
        <v>9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05</v>
      </c>
      <c r="B1" s="2" t="s">
        <v>1</v>
      </c>
    </row>
    <row r="2" spans="1:2">
      <c r="B2" s="2" t="s">
        <v>372</v>
      </c>
    </row>
    <row r="3" spans="1:2">
      <c r="A3" s="4" t="s">
        <v>506</v>
      </c>
    </row>
    <row r="4" spans="1:2">
      <c r="A4" s="4" t="s">
        <v>507</v>
      </c>
      <c r="B4" s="7" t="n">
        <v>1200000</v>
      </c>
    </row>
    <row r="5" spans="1:2">
      <c r="A5" s="4" t="s">
        <v>508</v>
      </c>
      <c r="B5" s="4" t="s">
        <v>378</v>
      </c>
    </row>
    <row r="6" spans="1:2">
      <c r="A6" s="4" t="s">
        <v>509</v>
      </c>
    </row>
    <row r="7" spans="1:2">
      <c r="A7" s="4" t="s">
        <v>507</v>
      </c>
      <c r="B7" s="7" t="n">
        <v>318000</v>
      </c>
    </row>
    <row r="8" spans="1:2">
      <c r="A8" s="4" t="s">
        <v>508</v>
      </c>
      <c r="B8" s="4" t="s">
        <v>510</v>
      </c>
    </row>
    <row r="9" spans="1:2">
      <c r="A9" s="4" t="s">
        <v>511</v>
      </c>
    </row>
    <row r="10" spans="1:2">
      <c r="A10" s="4" t="s">
        <v>507</v>
      </c>
      <c r="B10" s="7" t="n">
        <v>14000</v>
      </c>
    </row>
    <row r="11" spans="1:2">
      <c r="A11" s="4" t="s">
        <v>508</v>
      </c>
      <c r="B11"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41</v>
      </c>
    </row>
    <row r="3" spans="1:3">
      <c r="A3" s="3" t="s">
        <v>122</v>
      </c>
    </row>
    <row r="4" spans="1:3">
      <c r="A4" s="4" t="s">
        <v>99</v>
      </c>
      <c r="B4" s="7" t="n">
        <v>-26483</v>
      </c>
      <c r="C4" s="7" t="n">
        <v>-27250</v>
      </c>
    </row>
    <row r="5" spans="1:3">
      <c r="A5" s="3" t="s">
        <v>123</v>
      </c>
    </row>
    <row r="6" spans="1:3">
      <c r="A6" s="4" t="s">
        <v>124</v>
      </c>
      <c r="B6" s="5" t="n">
        <v>1649</v>
      </c>
      <c r="C6" s="5" t="n">
        <v>1838</v>
      </c>
    </row>
    <row r="7" spans="1:3">
      <c r="A7" s="4" t="s">
        <v>125</v>
      </c>
      <c r="B7" s="5" t="n">
        <v>160</v>
      </c>
      <c r="C7" s="5" t="n">
        <v>0</v>
      </c>
    </row>
    <row r="8" spans="1:3">
      <c r="A8" s="4" t="s">
        <v>126</v>
      </c>
      <c r="B8" s="5" t="n">
        <v>434</v>
      </c>
      <c r="C8" s="5" t="n">
        <v>0</v>
      </c>
    </row>
    <row r="9" spans="1:3">
      <c r="A9" s="4" t="s">
        <v>112</v>
      </c>
      <c r="B9" s="5" t="n">
        <v>1569</v>
      </c>
      <c r="C9" s="5" t="n">
        <v>1061</v>
      </c>
    </row>
    <row r="10" spans="1:3">
      <c r="A10" s="4" t="s">
        <v>127</v>
      </c>
      <c r="B10" s="5" t="n">
        <v>2203</v>
      </c>
      <c r="C10" s="5" t="n">
        <v>4414</v>
      </c>
    </row>
    <row r="11" spans="1:3">
      <c r="A11" s="4" t="s">
        <v>128</v>
      </c>
      <c r="B11" s="5" t="n">
        <v>0</v>
      </c>
      <c r="C11" s="5" t="n">
        <v>203</v>
      </c>
    </row>
    <row r="12" spans="1:3">
      <c r="A12" s="3" t="s">
        <v>129</v>
      </c>
    </row>
    <row r="13" spans="1:3">
      <c r="A13" s="4" t="s">
        <v>130</v>
      </c>
      <c r="B13" s="5" t="n">
        <v>-603</v>
      </c>
      <c r="C13" s="5" t="n">
        <v>-461</v>
      </c>
    </row>
    <row r="14" spans="1:3">
      <c r="A14" s="4" t="s">
        <v>45</v>
      </c>
      <c r="B14" s="5" t="n">
        <v>987</v>
      </c>
      <c r="C14" s="5" t="n">
        <v>-307</v>
      </c>
    </row>
    <row r="15" spans="1:3">
      <c r="A15" s="4" t="s">
        <v>46</v>
      </c>
      <c r="B15" s="5" t="n">
        <v>-1286</v>
      </c>
      <c r="C15" s="5" t="n">
        <v>-982</v>
      </c>
    </row>
    <row r="16" spans="1:3">
      <c r="A16" s="4" t="s">
        <v>131</v>
      </c>
      <c r="B16" s="5" t="n">
        <v>1911</v>
      </c>
      <c r="C16" s="5" t="n">
        <v>663</v>
      </c>
    </row>
    <row r="17" spans="1:3">
      <c r="A17" s="4" t="s">
        <v>56</v>
      </c>
      <c r="B17" s="5" t="n">
        <v>-268</v>
      </c>
      <c r="C17" s="5" t="n">
        <v>-1079</v>
      </c>
    </row>
    <row r="18" spans="1:3">
      <c r="A18" s="4" t="s">
        <v>57</v>
      </c>
      <c r="B18" s="5" t="n">
        <v>-3379</v>
      </c>
      <c r="C18" s="5" t="n">
        <v>-374</v>
      </c>
    </row>
    <row r="19" spans="1:3">
      <c r="A19" s="4" t="s">
        <v>58</v>
      </c>
      <c r="B19" s="5" t="n">
        <v>21</v>
      </c>
      <c r="C19" s="5" t="n">
        <v>0</v>
      </c>
    </row>
    <row r="20" spans="1:3">
      <c r="A20" s="4" t="s">
        <v>132</v>
      </c>
      <c r="B20" s="5" t="n">
        <v>0</v>
      </c>
      <c r="C20" s="5" t="n">
        <v>-5</v>
      </c>
    </row>
    <row r="21" spans="1:3">
      <c r="A21" s="4" t="s">
        <v>133</v>
      </c>
      <c r="B21" s="5" t="n">
        <v>-316</v>
      </c>
      <c r="C21" s="5" t="n">
        <v>12</v>
      </c>
    </row>
    <row r="22" spans="1:3">
      <c r="A22" s="4" t="s">
        <v>134</v>
      </c>
      <c r="B22" s="5" t="n">
        <v>-642</v>
      </c>
      <c r="C22" s="5" t="n">
        <v>0</v>
      </c>
    </row>
    <row r="23" spans="1:3">
      <c r="A23" s="4" t="s">
        <v>135</v>
      </c>
      <c r="B23" s="5" t="n">
        <v>0</v>
      </c>
      <c r="C23" s="5" t="n">
        <v>-305</v>
      </c>
    </row>
    <row r="24" spans="1:3">
      <c r="A24" s="4" t="s">
        <v>136</v>
      </c>
      <c r="B24" s="5" t="n">
        <v>-24043</v>
      </c>
      <c r="C24" s="5" t="n">
        <v>-22572</v>
      </c>
    </row>
    <row r="25" spans="1:3">
      <c r="A25" s="3" t="s">
        <v>137</v>
      </c>
    </row>
    <row r="26" spans="1:3">
      <c r="A26" s="4" t="s">
        <v>138</v>
      </c>
      <c r="B26" s="5" t="n">
        <v>-745</v>
      </c>
      <c r="C26" s="5" t="n">
        <v>-1118</v>
      </c>
    </row>
    <row r="27" spans="1:3">
      <c r="A27" s="4" t="s">
        <v>139</v>
      </c>
      <c r="B27" s="5" t="n">
        <v>-745</v>
      </c>
      <c r="C27" s="5" t="n">
        <v>-1118</v>
      </c>
    </row>
    <row r="28" spans="1:3">
      <c r="A28" s="3" t="s">
        <v>140</v>
      </c>
    </row>
    <row r="29" spans="1:3">
      <c r="A29" s="4" t="s">
        <v>141</v>
      </c>
      <c r="B29" s="5" t="n">
        <v>-20</v>
      </c>
      <c r="C29" s="5" t="n">
        <v>-12</v>
      </c>
    </row>
    <row r="30" spans="1:3">
      <c r="A30" s="4" t="s">
        <v>142</v>
      </c>
      <c r="B30" s="5" t="n">
        <v>0</v>
      </c>
      <c r="C30" s="5" t="n">
        <v>139</v>
      </c>
    </row>
    <row r="31" spans="1:3">
      <c r="A31" s="4" t="s">
        <v>143</v>
      </c>
      <c r="B31" s="5" t="n">
        <v>16879</v>
      </c>
      <c r="C31" s="5" t="n">
        <v>20363</v>
      </c>
    </row>
    <row r="32" spans="1:3">
      <c r="A32" s="4" t="s">
        <v>144</v>
      </c>
      <c r="B32" s="5" t="n">
        <v>16859</v>
      </c>
      <c r="C32" s="5" t="n">
        <v>20490</v>
      </c>
    </row>
    <row r="33" spans="1:3">
      <c r="A33" s="4" t="s">
        <v>145</v>
      </c>
      <c r="B33" s="5" t="n">
        <v>-7929</v>
      </c>
      <c r="C33" s="5" t="n">
        <v>-3200</v>
      </c>
    </row>
    <row r="34" spans="1:3">
      <c r="A34" s="4" t="s">
        <v>146</v>
      </c>
      <c r="B34" s="5" t="n">
        <v>14201</v>
      </c>
      <c r="C34" s="5" t="n">
        <v>17401</v>
      </c>
    </row>
    <row r="35" spans="1:3">
      <c r="A35" s="4" t="s">
        <v>147</v>
      </c>
      <c r="B35" s="5" t="n">
        <v>6272</v>
      </c>
      <c r="C35" s="5" t="n">
        <v>14201</v>
      </c>
    </row>
    <row r="36" spans="1:3">
      <c r="A36" s="3" t="s">
        <v>148</v>
      </c>
    </row>
    <row r="37" spans="1:3">
      <c r="A37" s="4" t="s">
        <v>149</v>
      </c>
      <c r="B37" s="5" t="n">
        <v>0</v>
      </c>
      <c r="C37" s="5" t="n">
        <v>66</v>
      </c>
    </row>
    <row r="38" spans="1:3">
      <c r="A38" s="4" t="s">
        <v>150</v>
      </c>
      <c r="B38" s="5" t="n">
        <v>37</v>
      </c>
      <c r="C38" s="5" t="n">
        <v>445</v>
      </c>
    </row>
    <row r="39" spans="1:3">
      <c r="A39" s="4" t="s">
        <v>151</v>
      </c>
      <c r="B39" s="7" t="n">
        <v>535</v>
      </c>
      <c r="C3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513</v>
      </c>
      <c r="B1" s="2" t="s">
        <v>1</v>
      </c>
    </row>
    <row r="2" spans="1:2">
      <c r="B2" s="2" t="s">
        <v>372</v>
      </c>
    </row>
    <row r="3" spans="1:2">
      <c r="A3" s="3" t="s">
        <v>287</v>
      </c>
    </row>
    <row r="4" spans="1:2">
      <c r="A4" s="4" t="s">
        <v>514</v>
      </c>
      <c r="B4" s="7" t="n">
        <v>464</v>
      </c>
    </row>
    <row r="5" spans="1:2">
      <c r="A5" s="3" t="s">
        <v>515</v>
      </c>
    </row>
    <row r="6" spans="1:2">
      <c r="A6" s="4" t="s">
        <v>516</v>
      </c>
      <c r="B6" s="5" t="n">
        <v>15</v>
      </c>
    </row>
    <row r="7" spans="1:2">
      <c r="A7" s="4" t="s">
        <v>517</v>
      </c>
      <c r="B7" s="5" t="n">
        <v>6</v>
      </c>
    </row>
    <row r="8" spans="1:2">
      <c r="A8" s="4" t="s">
        <v>518</v>
      </c>
      <c r="B8" s="5" t="n">
        <v>21</v>
      </c>
    </row>
    <row r="9" spans="1:2">
      <c r="A9" s="4" t="s">
        <v>519</v>
      </c>
      <c r="B9" s="7" t="n">
        <v>4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372</v>
      </c>
    </row>
    <row r="3" spans="1:2">
      <c r="A3" s="3" t="s">
        <v>521</v>
      </c>
    </row>
    <row r="4" spans="1:2">
      <c r="A4" s="4" t="s">
        <v>522</v>
      </c>
      <c r="B4" s="7" t="n">
        <v>642</v>
      </c>
    </row>
    <row r="5" spans="1:2">
      <c r="A5" s="4" t="s">
        <v>523</v>
      </c>
      <c r="B5" s="5" t="n">
        <v>6</v>
      </c>
    </row>
    <row r="6" spans="1:2">
      <c r="A6" s="4" t="s">
        <v>524</v>
      </c>
      <c r="B6" s="5" t="n">
        <v>20</v>
      </c>
    </row>
    <row r="7" spans="1:2">
      <c r="A7" s="3" t="s">
        <v>525</v>
      </c>
    </row>
    <row r="8" spans="1:2">
      <c r="A8" s="4" t="s">
        <v>526</v>
      </c>
      <c r="B8" s="5" t="n">
        <v>1638</v>
      </c>
    </row>
    <row r="9" spans="1:2">
      <c r="A9" s="4" t="s">
        <v>527</v>
      </c>
      <c r="B9"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41</v>
      </c>
    </row>
    <row r="2" spans="1:3">
      <c r="A2" s="3" t="s">
        <v>529</v>
      </c>
    </row>
    <row r="3" spans="1:3">
      <c r="A3" s="4" t="s">
        <v>530</v>
      </c>
      <c r="B3" s="7" t="n">
        <v>1308</v>
      </c>
      <c r="C3" s="7" t="n">
        <v>0</v>
      </c>
    </row>
    <row r="4" spans="1:3">
      <c r="A4" s="4" t="s">
        <v>531</v>
      </c>
      <c r="B4" s="5" t="n">
        <v>2004</v>
      </c>
    </row>
    <row r="5" spans="1:3">
      <c r="A5" s="3" t="s">
        <v>532</v>
      </c>
    </row>
    <row r="6" spans="1:3">
      <c r="A6" s="4" t="s">
        <v>533</v>
      </c>
      <c r="B6" s="5" t="n">
        <v>15392</v>
      </c>
      <c r="C6" s="5" t="n">
        <v>15457</v>
      </c>
    </row>
    <row r="7" spans="1:3">
      <c r="A7" s="4" t="s">
        <v>534</v>
      </c>
      <c r="B7" s="5" t="n">
        <v>-13543</v>
      </c>
      <c r="C7" s="5" t="n">
        <v>-12464</v>
      </c>
    </row>
    <row r="8" spans="1:3">
      <c r="A8" s="4" t="s">
        <v>49</v>
      </c>
      <c r="B8" s="5" t="n">
        <v>1849</v>
      </c>
      <c r="C8" s="7" t="n">
        <v>2993</v>
      </c>
    </row>
    <row r="9" spans="1:3">
      <c r="A9" s="4" t="s">
        <v>535</v>
      </c>
      <c r="B9" s="7" t="n">
        <v>34</v>
      </c>
    </row>
    <row r="10" spans="1:3">
      <c r="A10" s="3" t="s">
        <v>536</v>
      </c>
    </row>
    <row r="11" spans="1:3">
      <c r="A11" s="4" t="s">
        <v>526</v>
      </c>
      <c r="B11" s="4" t="s">
        <v>537</v>
      </c>
    </row>
    <row r="12" spans="1:3">
      <c r="A12" s="4" t="s">
        <v>527</v>
      </c>
      <c r="B12" s="4" t="s">
        <v>376</v>
      </c>
    </row>
    <row r="13" spans="1:3">
      <c r="A13" s="3" t="s">
        <v>538</v>
      </c>
    </row>
    <row r="14" spans="1:3">
      <c r="A14" s="4" t="s">
        <v>526</v>
      </c>
      <c r="B14" s="4" t="s">
        <v>539</v>
      </c>
    </row>
    <row r="15" spans="1:3">
      <c r="A15" s="4" t="s">
        <v>527</v>
      </c>
      <c r="B15" s="4" t="s">
        <v>540</v>
      </c>
    </row>
    <row r="16" spans="1:3">
      <c r="A16" s="4" t="s">
        <v>541</v>
      </c>
    </row>
    <row r="17" spans="1:3">
      <c r="A17" s="3" t="s">
        <v>532</v>
      </c>
    </row>
    <row r="18" spans="1:3">
      <c r="A18" s="4" t="s">
        <v>533</v>
      </c>
      <c r="B18" s="7" t="n">
        <v>66</v>
      </c>
    </row>
    <row r="19" spans="1:3">
      <c r="A19" s="4" t="s">
        <v>534</v>
      </c>
      <c r="B19" s="5" t="n">
        <v>-25</v>
      </c>
    </row>
    <row r="20" spans="1:3">
      <c r="A20" s="4" t="s">
        <v>49</v>
      </c>
      <c r="B20" s="5" t="n">
        <v>41</v>
      </c>
    </row>
    <row r="21" spans="1:3">
      <c r="A21" s="4" t="s">
        <v>542</v>
      </c>
    </row>
    <row r="22" spans="1:3">
      <c r="A22" s="3" t="s">
        <v>532</v>
      </c>
    </row>
    <row r="23" spans="1:3">
      <c r="A23" s="4" t="s">
        <v>535</v>
      </c>
      <c r="B23" s="5" t="n">
        <v>25</v>
      </c>
    </row>
    <row r="24" spans="1:3">
      <c r="A24" s="4" t="s">
        <v>543</v>
      </c>
    </row>
    <row r="25" spans="1:3">
      <c r="A25" s="3" t="s">
        <v>529</v>
      </c>
    </row>
    <row r="26" spans="1:3">
      <c r="A26" s="4" t="s">
        <v>531</v>
      </c>
      <c r="B26" s="5" t="n">
        <v>656</v>
      </c>
    </row>
    <row r="27" spans="1:3">
      <c r="A27" s="3" t="s">
        <v>532</v>
      </c>
    </row>
    <row r="28" spans="1:3">
      <c r="A28" s="4" t="s">
        <v>535</v>
      </c>
      <c r="B28" s="5" t="n">
        <v>9</v>
      </c>
    </row>
    <row r="29" spans="1:3">
      <c r="A29" s="4" t="s">
        <v>544</v>
      </c>
    </row>
    <row r="30" spans="1:3">
      <c r="A30" s="3" t="s">
        <v>529</v>
      </c>
    </row>
    <row r="31" spans="1:3">
      <c r="A31" s="4" t="s">
        <v>531</v>
      </c>
      <c r="B31" s="7" t="n">
        <v>13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1"/>
  </cols>
  <sheetData>
    <row r="1" spans="1:2">
      <c r="A1" s="1" t="s">
        <v>545</v>
      </c>
      <c r="B1" s="2" t="s">
        <v>372</v>
      </c>
    </row>
    <row r="2" spans="1:2">
      <c r="A2" s="3" t="s">
        <v>546</v>
      </c>
    </row>
    <row r="3" spans="1:2">
      <c r="A3" s="4" t="s">
        <v>547</v>
      </c>
      <c r="B3" s="7" t="n">
        <v>656</v>
      </c>
    </row>
    <row r="4" spans="1:2">
      <c r="A4" s="4" t="s">
        <v>548</v>
      </c>
      <c r="B4" s="5" t="n">
        <v>676</v>
      </c>
    </row>
    <row r="5" spans="1:2">
      <c r="A5" s="4" t="s">
        <v>549</v>
      </c>
      <c r="B5" s="5" t="n">
        <v>696</v>
      </c>
    </row>
    <row r="6" spans="1:2">
      <c r="A6" s="4" t="s">
        <v>550</v>
      </c>
      <c r="B6" s="5" t="n">
        <v>175</v>
      </c>
    </row>
    <row r="7" spans="1:2">
      <c r="A7" s="4" t="s">
        <v>551</v>
      </c>
      <c r="B7" s="5" t="n">
        <v>0</v>
      </c>
    </row>
    <row r="8" spans="1:2">
      <c r="A8" s="4" t="s">
        <v>552</v>
      </c>
      <c r="B8" s="5" t="n">
        <v>2203</v>
      </c>
    </row>
    <row r="9" spans="1:2">
      <c r="A9" s="4" t="s">
        <v>553</v>
      </c>
      <c r="B9" s="5" t="n">
        <v>-199</v>
      </c>
    </row>
    <row r="10" spans="1:2">
      <c r="A10" s="4" t="s">
        <v>554</v>
      </c>
      <c r="B10" s="5" t="n">
        <v>2004</v>
      </c>
    </row>
    <row r="11" spans="1:2">
      <c r="A11" s="4" t="s">
        <v>555</v>
      </c>
      <c r="B11" s="5" t="n">
        <v>27</v>
      </c>
    </row>
    <row r="12" spans="1:2">
      <c r="A12" s="4" t="s">
        <v>556</v>
      </c>
      <c r="B12" s="5" t="n">
        <v>9</v>
      </c>
    </row>
    <row r="13" spans="1:2">
      <c r="A13" s="4" t="s">
        <v>557</v>
      </c>
      <c r="B13" s="5" t="n">
        <v>0</v>
      </c>
    </row>
    <row r="14" spans="1:2">
      <c r="A14" s="4" t="s">
        <v>558</v>
      </c>
      <c r="B14" s="5" t="n">
        <v>0</v>
      </c>
    </row>
    <row r="15" spans="1:2">
      <c r="A15" s="4" t="s">
        <v>559</v>
      </c>
      <c r="B15" s="5" t="n">
        <v>0</v>
      </c>
    </row>
    <row r="16" spans="1:2">
      <c r="A16" s="4" t="s">
        <v>560</v>
      </c>
      <c r="B16" s="5" t="n">
        <v>36</v>
      </c>
    </row>
    <row r="17" spans="1:2">
      <c r="A17" s="4" t="s">
        <v>561</v>
      </c>
      <c r="B17" s="5" t="n">
        <v>-2</v>
      </c>
    </row>
    <row r="18" spans="1:2">
      <c r="A18" s="4" t="s">
        <v>562</v>
      </c>
      <c r="B18" s="7" t="n">
        <v>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63</v>
      </c>
      <c r="B1" s="2" t="s">
        <v>564</v>
      </c>
    </row>
    <row r="2" spans="1:2">
      <c r="A2" s="3" t="s">
        <v>565</v>
      </c>
    </row>
    <row r="3" spans="1:2">
      <c r="A3" s="4" t="s">
        <v>39</v>
      </c>
      <c r="B3" s="7" t="n">
        <v>654</v>
      </c>
    </row>
    <row r="4" spans="1:2">
      <c r="A4" s="4" t="s">
        <v>429</v>
      </c>
      <c r="B4" s="5" t="n">
        <v>656</v>
      </c>
    </row>
    <row r="5" spans="1:2">
      <c r="A5" s="4" t="s">
        <v>430</v>
      </c>
      <c r="B5" s="5" t="n">
        <v>676</v>
      </c>
    </row>
    <row r="6" spans="1:2">
      <c r="A6" s="4" t="s">
        <v>431</v>
      </c>
      <c r="B6" s="5" t="n">
        <v>696</v>
      </c>
    </row>
    <row r="7" spans="1:2">
      <c r="A7" s="4" t="s">
        <v>432</v>
      </c>
      <c r="B7" s="5" t="n">
        <v>175</v>
      </c>
    </row>
    <row r="8" spans="1:2">
      <c r="A8" s="4" t="s">
        <v>434</v>
      </c>
      <c r="B8" s="5" t="n">
        <v>0</v>
      </c>
    </row>
    <row r="9" spans="1:2">
      <c r="A9" s="4" t="s">
        <v>566</v>
      </c>
      <c r="B9" s="7" t="n">
        <v>28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567</v>
      </c>
      <c r="B1" s="2" t="s">
        <v>564</v>
      </c>
    </row>
    <row r="2" spans="1:2">
      <c r="A2" s="3" t="s">
        <v>565</v>
      </c>
    </row>
    <row r="3" spans="1:2">
      <c r="A3" s="4" t="s">
        <v>39</v>
      </c>
      <c r="B3" s="7" t="n">
        <v>27</v>
      </c>
    </row>
    <row r="4" spans="1:2">
      <c r="A4" s="4" t="s">
        <v>429</v>
      </c>
      <c r="B4" s="5" t="n">
        <v>27</v>
      </c>
    </row>
    <row r="5" spans="1:2">
      <c r="A5" s="4" t="s">
        <v>430</v>
      </c>
      <c r="B5" s="5" t="n">
        <v>9</v>
      </c>
    </row>
    <row r="6" spans="1:2">
      <c r="A6" s="4" t="s">
        <v>431</v>
      </c>
      <c r="B6" s="5" t="n">
        <v>0</v>
      </c>
    </row>
    <row r="7" spans="1:2">
      <c r="A7" s="4" t="s">
        <v>432</v>
      </c>
      <c r="B7" s="5" t="n">
        <v>0</v>
      </c>
    </row>
    <row r="8" spans="1:2">
      <c r="A8" s="4" t="s">
        <v>434</v>
      </c>
      <c r="B8" s="5" t="n">
        <v>0</v>
      </c>
    </row>
    <row r="9" spans="1:2">
      <c r="A9" s="4" t="s">
        <v>566</v>
      </c>
      <c r="B9" s="5" t="n">
        <v>63</v>
      </c>
    </row>
    <row r="10" spans="1:2">
      <c r="A10" s="4" t="s">
        <v>568</v>
      </c>
      <c r="B10" s="5" t="n">
        <v>-9</v>
      </c>
    </row>
    <row r="11" spans="1:2">
      <c r="A11" s="4" t="s">
        <v>569</v>
      </c>
      <c r="B11" s="5" t="n">
        <v>54</v>
      </c>
    </row>
    <row r="12" spans="1:2">
      <c r="A12" s="4" t="s">
        <v>570</v>
      </c>
      <c r="B12" s="5" t="n">
        <v>-21</v>
      </c>
    </row>
    <row r="13" spans="1:2">
      <c r="A13" s="4" t="s">
        <v>571</v>
      </c>
      <c r="B13" s="7" t="n">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72</v>
      </c>
    </row>
    <row r="2" spans="1:2">
      <c r="A2" s="3" t="s">
        <v>573</v>
      </c>
    </row>
    <row r="3" spans="1:2">
      <c r="A3" s="4" t="s">
        <v>574</v>
      </c>
      <c r="B3" s="6" t="n">
        <v>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41</v>
      </c>
    </row>
    <row r="3" spans="1:3">
      <c r="A3" s="3" t="s">
        <v>576</v>
      </c>
    </row>
    <row r="4" spans="1:3">
      <c r="A4" s="4" t="s">
        <v>577</v>
      </c>
      <c r="B4" s="4" t="s">
        <v>578</v>
      </c>
      <c r="C4" s="4" t="s">
        <v>578</v>
      </c>
    </row>
    <row r="5" spans="1:3">
      <c r="A5" s="4" t="s">
        <v>579</v>
      </c>
      <c r="B5" s="4" t="s">
        <v>580</v>
      </c>
      <c r="C5" s="4" t="s">
        <v>581</v>
      </c>
    </row>
    <row r="6" spans="1:3">
      <c r="A6" s="4" t="s">
        <v>582</v>
      </c>
      <c r="B6" s="4" t="s">
        <v>471</v>
      </c>
      <c r="C6" s="4" t="s">
        <v>583</v>
      </c>
    </row>
    <row r="7" spans="1:3">
      <c r="A7" s="4" t="s">
        <v>584</v>
      </c>
      <c r="B7" s="4" t="s">
        <v>585</v>
      </c>
      <c r="C7" s="4" t="s">
        <v>586</v>
      </c>
    </row>
    <row r="8" spans="1:3">
      <c r="A8" s="4" t="s">
        <v>109</v>
      </c>
      <c r="B8" s="4" t="s">
        <v>587</v>
      </c>
      <c r="C8" s="4" t="s">
        <v>5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8</v>
      </c>
      <c r="B1" s="2" t="s">
        <v>2</v>
      </c>
      <c r="C1" s="2" t="s">
        <v>41</v>
      </c>
    </row>
    <row r="2" spans="1:3">
      <c r="A2" s="3" t="s">
        <v>589</v>
      </c>
    </row>
    <row r="3" spans="1:3">
      <c r="A3" s="4" t="s">
        <v>590</v>
      </c>
      <c r="B3" s="7" t="n">
        <v>610</v>
      </c>
      <c r="C3" s="7" t="n">
        <v>1152</v>
      </c>
    </row>
    <row r="4" spans="1:3">
      <c r="A4" s="4" t="s">
        <v>591</v>
      </c>
      <c r="B4" s="5" t="n">
        <v>85282</v>
      </c>
      <c r="C4" s="5" t="n">
        <v>83608</v>
      </c>
    </row>
    <row r="5" spans="1:3">
      <c r="A5" s="4" t="s">
        <v>592</v>
      </c>
      <c r="B5" s="5" t="n">
        <v>9047</v>
      </c>
      <c r="C5" s="5" t="n">
        <v>8593</v>
      </c>
    </row>
    <row r="6" spans="1:3">
      <c r="A6" s="4" t="s">
        <v>593</v>
      </c>
      <c r="B6" s="5" t="n">
        <v>16978</v>
      </c>
      <c r="C6" s="5" t="n">
        <v>15884</v>
      </c>
    </row>
    <row r="7" spans="1:3">
      <c r="A7" s="4" t="s">
        <v>415</v>
      </c>
      <c r="B7" s="5" t="n">
        <v>5808</v>
      </c>
      <c r="C7" s="5" t="n">
        <v>6076</v>
      </c>
    </row>
    <row r="8" spans="1:3">
      <c r="A8" s="4" t="s">
        <v>594</v>
      </c>
      <c r="B8" s="5" t="n">
        <v>117725</v>
      </c>
      <c r="C8" s="5" t="n">
        <v>115313</v>
      </c>
    </row>
    <row r="9" spans="1:3">
      <c r="A9" s="4" t="s">
        <v>595</v>
      </c>
      <c r="B9" s="5" t="n">
        <v>-117725</v>
      </c>
      <c r="C9" s="5" t="n">
        <v>-115313</v>
      </c>
    </row>
    <row r="10" spans="1:3">
      <c r="A10" s="4" t="s">
        <v>589</v>
      </c>
      <c r="B10" s="7" t="n">
        <v>0</v>
      </c>
      <c r="C10"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596</v>
      </c>
      <c r="B1" s="2" t="s">
        <v>1</v>
      </c>
    </row>
    <row r="2" spans="1:3">
      <c r="B2" s="2" t="s">
        <v>2</v>
      </c>
      <c r="C2" s="2" t="s">
        <v>41</v>
      </c>
    </row>
    <row r="3" spans="1:3">
      <c r="A3" s="4" t="s">
        <v>597</v>
      </c>
      <c r="B3" s="7" t="n">
        <v>0</v>
      </c>
      <c r="C3" s="7" t="n">
        <v>0</v>
      </c>
    </row>
    <row r="4" spans="1:3">
      <c r="A4" s="4" t="s">
        <v>598</v>
      </c>
      <c r="B4" s="6" t="n">
        <v>405.8</v>
      </c>
    </row>
    <row r="5" spans="1:3">
      <c r="A5" s="4" t="s">
        <v>599</v>
      </c>
      <c r="B5" s="4" t="s">
        <v>600</v>
      </c>
    </row>
    <row r="6" spans="1:3">
      <c r="A6" s="4" t="s">
        <v>601</v>
      </c>
      <c r="B6" s="4" t="s">
        <v>602</v>
      </c>
    </row>
    <row r="7" spans="1:3">
      <c r="A7" s="4" t="s">
        <v>603</v>
      </c>
      <c r="B7" s="7" t="n">
        <v>0</v>
      </c>
    </row>
    <row r="8" spans="1:3">
      <c r="A8" s="4" t="s">
        <v>604</v>
      </c>
      <c r="B8" s="7" t="n">
        <v>0</v>
      </c>
      <c r="C8" s="7" t="n">
        <v>0</v>
      </c>
    </row>
    <row r="9" spans="1:3">
      <c r="A9" s="4" t="s">
        <v>605</v>
      </c>
      <c r="B9" s="4" t="s">
        <v>606</v>
      </c>
    </row>
    <row r="10" spans="1:3">
      <c r="A10" s="4" t="s">
        <v>607</v>
      </c>
      <c r="B10" s="4" t="s">
        <v>608</v>
      </c>
    </row>
    <row r="11" spans="1:3">
      <c r="A11" s="4" t="s">
        <v>609</v>
      </c>
    </row>
    <row r="12" spans="1:3">
      <c r="A12" s="4" t="s">
        <v>610</v>
      </c>
      <c r="B12" s="7" t="n">
        <v>9</v>
      </c>
    </row>
    <row r="13" spans="1:3">
      <c r="A13" s="4" t="s">
        <v>611</v>
      </c>
      <c r="B13" s="4" t="s">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12</v>
      </c>
      <c r="B1" s="2" t="s">
        <v>1</v>
      </c>
    </row>
    <row r="2" spans="1:3">
      <c r="B2" s="2" t="s">
        <v>2</v>
      </c>
      <c r="C2" s="2" t="s">
        <v>41</v>
      </c>
    </row>
    <row r="3" spans="1:3">
      <c r="A3" s="3" t="s">
        <v>613</v>
      </c>
    </row>
    <row r="4" spans="1:3">
      <c r="A4" s="4" t="s">
        <v>614</v>
      </c>
      <c r="B4" s="7" t="n">
        <v>393000</v>
      </c>
      <c r="C4" s="7" t="n">
        <v>376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5</v>
      </c>
      <c r="B1" s="2" t="s">
        <v>313</v>
      </c>
      <c r="J1" s="2" t="s">
        <v>1</v>
      </c>
    </row>
    <row r="2" spans="1:11">
      <c r="B2" s="2" t="s">
        <v>2</v>
      </c>
      <c r="C2" s="2" t="s">
        <v>314</v>
      </c>
      <c r="D2" s="2" t="s">
        <v>315</v>
      </c>
      <c r="E2" s="2" t="s">
        <v>316</v>
      </c>
      <c r="F2" s="2" t="s">
        <v>41</v>
      </c>
      <c r="G2" s="2" t="s">
        <v>317</v>
      </c>
      <c r="H2" s="2" t="s">
        <v>318</v>
      </c>
      <c r="I2" s="2" t="s">
        <v>319</v>
      </c>
      <c r="J2" s="2" t="s">
        <v>2</v>
      </c>
      <c r="K2" s="2" t="s">
        <v>41</v>
      </c>
    </row>
    <row r="3" spans="1:11">
      <c r="A3" s="3" t="s">
        <v>616</v>
      </c>
    </row>
    <row r="4" spans="1:11">
      <c r="A4" s="4" t="s">
        <v>617</v>
      </c>
      <c r="B4" s="7" t="n">
        <v>4605</v>
      </c>
      <c r="C4" s="7" t="n">
        <v>1190</v>
      </c>
      <c r="D4" s="7" t="n">
        <v>1240</v>
      </c>
      <c r="E4" s="7" t="n">
        <v>1851</v>
      </c>
      <c r="F4" s="7" t="n">
        <v>1833</v>
      </c>
      <c r="G4" s="7" t="n">
        <v>11572</v>
      </c>
      <c r="H4" s="7" t="n">
        <v>2014</v>
      </c>
      <c r="I4" s="7" t="n">
        <v>2188</v>
      </c>
      <c r="J4" s="7" t="n">
        <v>8886</v>
      </c>
      <c r="K4" s="7" t="n">
        <v>17607</v>
      </c>
    </row>
    <row r="5" spans="1:11">
      <c r="A5" s="4" t="s">
        <v>93</v>
      </c>
      <c r="B5" s="5" t="n">
        <v>1179</v>
      </c>
      <c r="C5" s="5" t="n">
        <v>-882</v>
      </c>
      <c r="D5" s="5" t="n">
        <v>-583</v>
      </c>
      <c r="E5" s="5" t="n">
        <v>608</v>
      </c>
      <c r="F5" s="5" t="n">
        <v>-2606</v>
      </c>
      <c r="G5" s="5" t="n">
        <v>8927</v>
      </c>
      <c r="H5" s="5" t="n">
        <v>333</v>
      </c>
      <c r="I5" s="5" t="n">
        <v>315</v>
      </c>
      <c r="J5" s="5" t="n">
        <v>322</v>
      </c>
      <c r="K5" s="5" t="n">
        <v>6969</v>
      </c>
    </row>
    <row r="6" spans="1:11">
      <c r="A6" s="4" t="s">
        <v>618</v>
      </c>
      <c r="B6" s="7" t="n">
        <v>-3284</v>
      </c>
      <c r="C6" s="7" t="n">
        <v>-6141</v>
      </c>
      <c r="D6" s="7" t="n">
        <v>-8990</v>
      </c>
      <c r="E6" s="7" t="n">
        <v>-8068</v>
      </c>
      <c r="F6" s="7" t="n">
        <v>-11948</v>
      </c>
      <c r="G6" s="7" t="n">
        <v>289</v>
      </c>
      <c r="H6" s="7" t="n">
        <v>-8459</v>
      </c>
      <c r="I6" s="7" t="n">
        <v>-7132</v>
      </c>
      <c r="J6" s="7" t="n">
        <v>-26483</v>
      </c>
      <c r="K6" s="7" t="n">
        <v>-27250</v>
      </c>
    </row>
    <row r="7" spans="1:11">
      <c r="A7" s="4" t="s">
        <v>619</v>
      </c>
      <c r="B7" s="9" t="n">
        <v>-0.03</v>
      </c>
      <c r="C7" s="9" t="n">
        <v>-0.05</v>
      </c>
      <c r="D7" s="9" t="n">
        <v>-0.08</v>
      </c>
      <c r="E7" s="9" t="n">
        <v>-0.08</v>
      </c>
      <c r="F7" s="9" t="n">
        <v>-0.13</v>
      </c>
      <c r="G7" s="7" t="n">
        <v>0</v>
      </c>
      <c r="H7" s="9" t="n">
        <v>-0.1</v>
      </c>
      <c r="I7" s="9" t="n">
        <v>-0.09</v>
      </c>
      <c r="J7" s="9" t="n">
        <v>-0.24</v>
      </c>
      <c r="K7" s="9" t="n">
        <v>-0.31</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41</v>
      </c>
    </row>
    <row r="3" spans="1:3">
      <c r="A3" s="4" t="s">
        <v>621</v>
      </c>
      <c r="B3" s="7" t="n">
        <v>115313</v>
      </c>
      <c r="C3" s="7" t="n">
        <v>111236</v>
      </c>
    </row>
    <row r="4" spans="1:3">
      <c r="A4" s="4" t="s">
        <v>622</v>
      </c>
      <c r="B4" s="5" t="n">
        <v>2412</v>
      </c>
      <c r="C4" s="5" t="n">
        <v>4077</v>
      </c>
    </row>
    <row r="5" spans="1:3">
      <c r="A5" s="4" t="s">
        <v>623</v>
      </c>
      <c r="B5" s="5" t="n">
        <v>0</v>
      </c>
      <c r="C5" s="5" t="n">
        <v>0</v>
      </c>
    </row>
    <row r="6" spans="1:3">
      <c r="A6" s="4" t="s">
        <v>624</v>
      </c>
      <c r="B6" s="5" t="n">
        <v>0</v>
      </c>
      <c r="C6" s="5" t="n">
        <v>0</v>
      </c>
    </row>
    <row r="7" spans="1:3">
      <c r="A7" s="4" t="s">
        <v>625</v>
      </c>
      <c r="B7" s="7" t="n">
        <v>117725</v>
      </c>
      <c r="C7" s="7" t="n">
        <v>1153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626</v>
      </c>
      <c r="B1" s="2" t="s">
        <v>382</v>
      </c>
    </row>
    <row r="2" spans="1:2">
      <c r="B2" s="2" t="s">
        <v>627</v>
      </c>
    </row>
    <row r="3" spans="1:2">
      <c r="A3" s="3" t="s">
        <v>628</v>
      </c>
    </row>
    <row r="4" spans="1:2">
      <c r="A4" s="4" t="s">
        <v>629</v>
      </c>
      <c r="B4" s="4" t="s">
        <v>630</v>
      </c>
    </row>
    <row r="5" spans="1:2">
      <c r="A5" s="4" t="s">
        <v>631</v>
      </c>
      <c r="B5" s="4" t="s">
        <v>6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20:36:02Z</dcterms:created>
  <dcterms:modified xmlns:dcterms="http://purl.org/dc/terms/" xmlns:xsi="http://www.w3.org/2001/XMLSchema-instance" xsi:type="dcterms:W3CDTF">2020-03-11T20:36:02Z</dcterms:modified>
</cp:coreProperties>
</file>